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CO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perating Group Information" sheetId="8" state="visible" r:id="rId8"/>
    <sheet xmlns:r="http://schemas.openxmlformats.org/officeDocument/2006/relationships" name="Revenue Recognition and Receiva"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Basis of Presentation (Policies" sheetId="13" state="visible" r:id="rId13"/>
    <sheet xmlns:r="http://schemas.openxmlformats.org/officeDocument/2006/relationships" name="Operating Group Information (Ta" sheetId="14" state="visible" r:id="rId14"/>
    <sheet xmlns:r="http://schemas.openxmlformats.org/officeDocument/2006/relationships" name="Revenue Recognition and Recei_2" sheetId="15" state="visible" r:id="rId15"/>
    <sheet xmlns:r="http://schemas.openxmlformats.org/officeDocument/2006/relationships" name="Leases (Tables)" sheetId="16" state="visible" r:id="rId16"/>
    <sheet xmlns:r="http://schemas.openxmlformats.org/officeDocument/2006/relationships" name="Shareholders' Equity (Tables)" sheetId="17" state="visible" r:id="rId17"/>
    <sheet xmlns:r="http://schemas.openxmlformats.org/officeDocument/2006/relationships" name="Operating Group Information - F" sheetId="18" state="visible" r:id="rId18"/>
    <sheet xmlns:r="http://schemas.openxmlformats.org/officeDocument/2006/relationships" name="Operating Group Information - A" sheetId="19" state="visible" r:id="rId19"/>
    <sheet xmlns:r="http://schemas.openxmlformats.org/officeDocument/2006/relationships" name="Operating Group Information - S" sheetId="20" state="visible" r:id="rId20"/>
    <sheet xmlns:r="http://schemas.openxmlformats.org/officeDocument/2006/relationships" name="Revenue Recognition and Recei_3" sheetId="21" state="visible" r:id="rId21"/>
    <sheet xmlns:r="http://schemas.openxmlformats.org/officeDocument/2006/relationships" name="Revenue Recognition and Recei_4" sheetId="22" state="visible" r:id="rId22"/>
    <sheet xmlns:r="http://schemas.openxmlformats.org/officeDocument/2006/relationships" name="Leases - Expense (Details)" sheetId="23" state="visible" r:id="rId23"/>
    <sheet xmlns:r="http://schemas.openxmlformats.org/officeDocument/2006/relationships" name="Leases - Lease liability paymen" sheetId="24" state="visible" r:id="rId24"/>
    <sheet xmlns:r="http://schemas.openxmlformats.org/officeDocument/2006/relationships" name="Income Taxes (Details)" sheetId="25" state="visible" r:id="rId25"/>
    <sheet xmlns:r="http://schemas.openxmlformats.org/officeDocument/2006/relationships" name="Shareholders' Equity - Share Re" sheetId="26" state="visible" r:id="rId26"/>
    <sheet xmlns:r="http://schemas.openxmlformats.org/officeDocument/2006/relationships" name="Shareholders' Equity - Schedule" sheetId="27" state="visible" r:id="rId27"/>
    <sheet xmlns:r="http://schemas.openxmlformats.org/officeDocument/2006/relationships" name="Shareholders' Equity - Restrict"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Apr. 30, 2022</t>
        </is>
      </c>
      <c r="C2" s="2" t="inlineStr">
        <is>
          <t>Jun. 03,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1-4365</t>
        </is>
      </c>
    </row>
    <row r="9">
      <c r="A9" s="4" t="inlineStr">
        <is>
          <t>Entity Registrant Name</t>
        </is>
      </c>
      <c r="B9" s="4" t="inlineStr">
        <is>
          <t>OXFORD INDUSTRIES, INC.</t>
        </is>
      </c>
    </row>
    <row r="10">
      <c r="A10" s="4" t="inlineStr">
        <is>
          <t>Entity Incorporation, State or Country Code</t>
        </is>
      </c>
      <c r="B10" s="4" t="inlineStr">
        <is>
          <t>GA</t>
        </is>
      </c>
    </row>
    <row r="11">
      <c r="A11" s="4" t="inlineStr">
        <is>
          <t>Entity Tax Identification Number</t>
        </is>
      </c>
      <c r="B11" s="4" t="inlineStr">
        <is>
          <t>58-0831862</t>
        </is>
      </c>
    </row>
    <row r="12">
      <c r="A12" s="4" t="inlineStr">
        <is>
          <t>Entity Address, Address Line One</t>
        </is>
      </c>
      <c r="B12" s="4" t="inlineStr">
        <is>
          <t>999 Peachtree Street, N.E.</t>
        </is>
      </c>
    </row>
    <row r="13">
      <c r="A13" s="4" t="inlineStr">
        <is>
          <t>Entity Address, Address Line Two</t>
        </is>
      </c>
      <c r="B13" s="4" t="inlineStr">
        <is>
          <t>Suite 688</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659-2424</t>
        </is>
      </c>
    </row>
    <row r="19">
      <c r="A19" s="4" t="inlineStr">
        <is>
          <t>Title of 12(b) Security</t>
        </is>
      </c>
      <c r="B19" s="4" t="inlineStr">
        <is>
          <t>Common Stock</t>
        </is>
      </c>
    </row>
    <row r="20">
      <c r="A20" s="4" t="inlineStr">
        <is>
          <t>Trading Symbol</t>
        </is>
      </c>
      <c r="B20" s="4" t="inlineStr">
        <is>
          <t>OX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929490</v>
      </c>
    </row>
    <row r="29">
      <c r="A29" s="4" t="inlineStr">
        <is>
          <t>Entity Central Index Key</t>
        </is>
      </c>
      <c r="B29" s="4" t="inlineStr">
        <is>
          <t>0000075288</t>
        </is>
      </c>
    </row>
    <row r="30">
      <c r="A30" s="4" t="inlineStr">
        <is>
          <t>Current Fiscal Year End Date</t>
        </is>
      </c>
      <c r="B30" s="4" t="inlineStr">
        <is>
          <t>--01-28</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30, 2022</t>
        </is>
      </c>
    </row>
    <row r="3">
      <c r="A3" s="3" t="inlineStr">
        <is>
          <t>Leases</t>
        </is>
      </c>
    </row>
    <row r="4">
      <c r="A4" s="4" t="inlineStr">
        <is>
          <t>Leases</t>
        </is>
      </c>
      <c r="B4" s="4" t="inlineStr">
        <is>
          <t>4. Leases: For the First Quarter of Fiscal 2022 operating lease expense, which includes amounts used in determining the operating lease liability and operating lease asset, was $14 million and variable lease expense was $10 million, resulting in total lease expense of $24 million compared to $26 million of total lease expense in the First Quarter of Fiscal 2021. Cash paid for lease amounts included in the measurement of operating lease liabilities in the First Quarter of Fiscal 2022 was $18 million, while cash paid for lease amounts included in the measurement of operating lease liabilities in the First Quarter of Fiscal 2021 was $18 million. As of April 30, 2022, the stated lease liability payments for the fiscal years specified below were as follows (in thousands): ​ ​ ​ ​ ​ Operating lease Remainder of 2022 ​ $ 46,126 2023 ​ ​ 61,905 2024 ​ ​ 49,287 2025 ​ 35,891 2026 ​ 27,944 2027 ​ ​ 16,072 After 2027 ​ 29,212 Total lease payments ​ $ 266,437 Less: Difference between discounted and undiscounted lease payments ​ 26,430 Present value of lease liabilities ​ $ 240,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2</t>
        </is>
      </c>
    </row>
    <row r="3">
      <c r="A3" s="3" t="inlineStr">
        <is>
          <t>Income Taxes</t>
        </is>
      </c>
    </row>
    <row r="4">
      <c r="A4" s="4" t="inlineStr">
        <is>
          <t>Income Taxes</t>
        </is>
      </c>
      <c r="B4" s="4" t="inlineStr">
        <is>
          <t xml:space="preserve">5. Income Taxes: The income tax expense in both the First Quarter of Fiscal 2022 and the First Quarter of Fiscal 2021 included the benefit of the utilization of certain net operating loss carryforward amounts in certain state and foreign jurisdictions, the recognition of certain tax credit amounts and the vesting of restricted stock awards at a price higher than the grant date fair value. These favorable items were partially offset by certain unfavorable permanent items which are not deductible for income tax purposes. Additionally, and more significantly, the income tax expense in the First Quarter of Fiscal 2021 included the benefit of a $2 million net reduction in uncertain tax positions resulting from the settlement of those uncertain tax position amounts in the First Quarter of Fiscal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2</t>
        </is>
      </c>
    </row>
    <row r="3">
      <c r="A3" s="3" t="inlineStr">
        <is>
          <t>Shareholders' Equity</t>
        </is>
      </c>
    </row>
    <row r="4">
      <c r="A4" s="4" t="inlineStr">
        <is>
          <t>Shareholders' Equity</t>
        </is>
      </c>
      <c r="B4" s="4" t="inlineStr">
        <is>
          <t xml:space="preserve">6. Shareholders’ Equity: Additionally, subsequent to April 30, 2022 through June 8, 2022, we repurchased an additional 220,000 shares of our common stock for $19 million under the open market repurchase program resulting in $30 million remaining under the open market repurchase program as of June 8, 2022. ​ The following tables detail the changes (in thousands) in our common stock, additional paid-in capital ("APIC"), retained earnings and accumulated other comprehensive (loss) income ("AOCI"), for each period presented. ​ ​ ​ ​ ​ ​ ​ ​ ​ ​ ​ ​ ​ ​ ​ ​ ​ ​ Fiscal 2021 ​ Common Stock APIC Retained Earnings AOCI Total January 30, 2021 $ 16,889 $ 156,508 $ 235,995 $ (3,664) $ 405,728 Comprehensive income ​ — ​ — ​ 28,468 ​ 391 ​ 28,859 Shares issued under equity plans ​ 39 ​ 283 ​ — ​ — ​ 322 Compensation expense for equity awards ​ — ​ 2,227 ​ — ​ — ​ 2,227 Repurchase of shares ​ (34) ​ (2,949) ​ — ​ — ​ (2,983) Dividends declared ​ — ​ — ​ (6,252) ​ — ​ (6,252) May 1, 2021 ​ $ 16,894 ​ $ 156,069 ​ $ 258,211 ​ $ (3,273) ​ $ 427,901 Comprehensive income ​ — ​ — ​ 51,460 ​ ​ (462) ​ 50,998 Shares issued under equity plans ​ 1 ​ 341 ​ — ​ — ​ 342 Compensation expense for equity awards ​ — ​ 1,673 ​ — ​ — ​ 1,673 Repurchase of shares ​ — ​ — ​ — ​ — ​ — Dividends declared ​ — ​ — ​ (7,215) ​ — ​ (7,215) July 31, 2021 ​ $ 16,895 ​ $ 158,083 ​ $ 302,456 ​ $ (3,735) ​ $ 473,699 Comprehensive income ​ — ​ — ​ 25,985 ​ 654 ​ 26,639 Shares issued under equity plans ​ (4) ​ 386 ​ — ​ — ​ 382 Compensation expense for equity awards ​ — ​ 1,952 ​ — ​ — ​ 1,952 Repurchase of shares ​ — ​ — ​ — ​ — ​ — Dividends declared ​ — ​ — ​ (7,203) ​ — ​ (7,203) October 30, 2021 ​ $ 16,891 ​ $ 160,421 ​ $ 321,238 ​ $ (3,081) ​ $ 495,469 Comprehensive income ​ — ​ — ​ 25,408 ​ (391) ​ 25,017 Shares issued under equity plans ​ 5 ​ 401 ​ — ​ — ​ 406 Compensation expense for equity awards ​ — ​ 2,334 ​ — ​ — ​ 2,334 Repurchase of shares ​ (91) ​ — ​ (8,268) ​ — ​ (8,359) Dividends declared ​ — ​ — ​ (7,203) ​ — ​ (7,203) January 29, 2022 ​ $ 16,805 ​ $ 163,156 ​ $ 331,175 ​ $ (3,472) ​ $ 507,664 ​ ​ ​ ​ ​ ​ ​ ​ ​ ​ ​ ​ ​ ​ ​ ​ ​ ​ ​ First Quarter Fiscal 2022 ​ Common Stock APIC Retained Earnings AOCI Total January 29, 2022 $ 16,805 ​ $ 163,156 ​ $ 331,175 ​ $ (3,472) ​ $ 507,664 Comprehensive income ​ — ​ — ​ 57,408 ​ 477 ​ 57,885 Shares issued under equity plans ​ 5 ​ 387 ​ — ​ — ​ 392 Compensation expense for equity awards ​ — ​ 2,725 ​ — ​ — ​ 2,725 Repurchase of shares ​ (526) ​ (3,131) ​ (42,375) ​ — ​ (46,032) Dividends declared ​ — ​ — ​ (9,214) ​ — ​ (9,214) April 30, 2022 ​ $ 16,284 ​ $ 163,137 ​ $ 336,994 ​ $ (2,995) ​ $ 513,420 ​ During the First Quarter of Fiscal 2022, we granted 0.1 million service-based restricted share units, subject to the recipient remaining an employee through the May 2025 vesting date. Additionally, during the First Quarter of Fiscal 2022, we granted 0.1 million total shareholder return-based (“TSR-based”) restricted share units at target subject to (1) our achievement of a specified TSR-based ranking by Oxford relative to a comparator group during a period of approximately three years from the date of grant and (2) the recipient remaining an employee through the May 2025 vesting date. The number of shares ultimately earned for the TSR-based restricted share units will be between 0% and 200% of the restricted share units at target. Neither the service-based or TSR-based restricted share units are included in the table above as the awards are not outstanding shares. Both the service-based and TSR-based restricted share units are entitled to dividend equivalents for dividends declared on our common stock during the vesting period, with the dividend equivalents for the service-based restricted share units payable at the time of the payment of the respective dividend and the dividend equivalents for the TSR-based restricted share units payable after vesting of the restricted shares, for the number of shares ultimately earned. Neither the service-based or TSR-based restricted share units have any voting rights during the vesting period. Both the service-based and TSR-based restricted share units granted during the First Quarter of Fiscal 2022 include certain clauses related to accelerated vesting upon the occurrence of qualifying retirement, death or disability of the employee prior to the vesting date. Our stock incentive plans are described in Note 8 to our consolidated financial statements included in our Fiscal 2021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30, 2022</t>
        </is>
      </c>
    </row>
    <row r="3">
      <c r="A3" s="3" t="inlineStr">
        <is>
          <t>Business and Summary of Significant Accounting Policies</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1 Form 10-K. No recently issued guidance adopted in Fiscal 2022 had a material impact on our consolidated financial statements upon adoption or is expected to have a material impact in future periods. In Fiscal 2021, we exited our Lanier Apparel business, a business which had been focused on moderately priced tailored clothing and related products. This decision aligns with our stated business strategy of developing and marketing compelling lifestyle brands. The operating results of the Lanier Apparel business in Fiscal 2021 largely reflect activities associated with the ongoing wind down of operations following the 2020 announcement that we would be exiting the business.</t>
        </is>
      </c>
    </row>
    <row r="5">
      <c r="A5" s="4" t="inlineStr">
        <is>
          <t>Accounting Standards Adopted in Fiscal 2021 and Recently Issued Accounting Standards Applicable to Future Periods</t>
        </is>
      </c>
      <c r="B5" s="4" t="inlineStr">
        <is>
          <t>Recently Issued Accounting Standards Applicable to Future Periods Recent accounting pronouncements pending adoption are either not applicable or not expected to have a material impact on our consolidated financial statements.</t>
        </is>
      </c>
    </row>
    <row r="6">
      <c r="A6" s="4" t="inlineStr">
        <is>
          <t>COVID-19 Pandemic</t>
        </is>
      </c>
      <c r="B6" s="4" t="inlineStr">
        <is>
          <t>COVID-19 Pandemic The COVID-19 pandemic has had a significant effect on overall economic conditions and our operations in recent years. In Fiscal 2021, the economic environment improved significantly with a significant rebound in retail traffic starting in March 2021 and other improvements as the year progressed, although certain stores were closed for portions of the First Quarter of Fiscal 2021. This improved environment and exceptionally strong consumer demand drove record earnings during Fiscal 2021 and have continued in the First Quarter of Fiscal 2022. There can be no assurance that these trends will continue for our business or the broader retail apparel market. There remains significant uncertainty as to the duration and severity of the pandemic as well as the associated impact of changes in consumer discretionary spending habits, supply chain and other business disruptions, operating cost increases and inflationary pressures, general economic conditions and restrictions on our ongoing operations that result from the COVID-19 pandemic. Thus, the ultimate impact of the pandemic on our business remains uncertain at thi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Group Information (Tables)</t>
        </is>
      </c>
      <c r="B1" s="2" t="inlineStr">
        <is>
          <t>3 Months Ended</t>
        </is>
      </c>
    </row>
    <row r="2">
      <c r="B2" s="2" t="inlineStr">
        <is>
          <t>Apr. 30, 2022</t>
        </is>
      </c>
    </row>
    <row r="3">
      <c r="A3" s="3" t="inlineStr">
        <is>
          <t>Operating Group Information</t>
        </is>
      </c>
    </row>
    <row r="4">
      <c r="A4" s="4" t="inlineStr">
        <is>
          <t>Schedule of financial information by operating group</t>
        </is>
      </c>
      <c r="B4" s="4" t="inlineStr">
        <is>
          <t>The table below presents certain financial information (in thousands) about our operating groups, as well as Corporate and Other. ​ ​ ​ ​ ​ ​ ​ ​ ​ ​ First Quarter ​ ​ Fiscal 2022 Fiscal 2021 ​ Net sales ​ ​ Tommy Bahama ​ $ 228,067 ​ $ 156,698 ​ Lilly Pulitzer ​ 92,045 ​ 73,576 ​ Emerging Brands ​ 31,763 ​ 22,432 ​ Lanier Apparel ​ — ​ 12,019 ​ Corporate and Other ​ 706 ​ 1,037 ​ Consolidated net sales ​ $ 352,581 ​ $ 265,762 ​ ​ ​ ​ ​ ​ ​ ​ ​ Depreciation and amortization ​ ​ ​ Tommy Bahama ​ $ 6,618 ​ $ 7,040 ​ Lilly Pulitzer ​ 2,975 ​ 2,099 ​ Emerging Brands ​ 359 ​ 310 ​ Lanier Apparel ​ — ​ 36 ​ Corporate and Other ​ 238 ​ 198 ​ Consolidated depreciation and amortization ​ $ 10,190 ​ $ 9,683 ​ ​ ​ ​ ​ ​ ​ ​ ​ Operating income (loss) ​ ​ ​ Tommy Bahama ​ $ 52,606 ​ $ 20,660 ​ Lilly Pulitzer ​ 26,178 ​ 19,945 ​ Emerging Brands ​ 7,736 ​ 4,961 ​ Lanier Apparel ​ — ​ 855 ​ Corporate and Other ​ (10,542) ​ (11,528) ​ Consolidated operating income ​ $ 75,978 ​ $ 34,893 ​ Interest expense, net ​ 242 ​ 252 ​ Earnings before income taxes ​ $ 75,736 ​ $ 34,641 ​ ​ ​ ​ ​ ​ ​ ​ ​ ​ ​ ​ ​ April 30, 2022 January 29, 2022 May 1, 2021 Assets ​ ​ ​ ​ Tommy Bahama (1) ​ $ 542,734 ​ $ 531,678 ​ $ 569,391 Lilly Pulitzer (2) ​ 194,091 ​ 176,757 ​ 188,886 Emerging Brands (3) ​ 72,728 ​ 66,825 ​ 49,802 Lanier Apparel (4) ​ — ​ 207 ​ 9,620 Corporate and Other (5) ​ 137,464 ​ 182,175 ​ 83,283 Consolidated Total Assets ​ $ 947,017 ​ $ 957,642 ​ $ 900,982 (1) Decrease in Tommy Bahama total assets from May 1, 2021 includes reductions in operating lease assets and property and equipment partially offset by higher inventories and receivables. (2) Increase in Lilly Pulitzer total assets from May 1, 2021 includes increased property and equipment and inventories partially offset by reductions in operating lease assets and receivables. (3) Increase in Emerging Brands total assets from May 1, 2021 includes increased inventories, receivables and property and equipment. (4) Decrease in Lanier Apparel total assets from May 1, 2021 is due to the exit of the Lanier Apparel business during Fiscal 2021. (5) Increase in Corporate and Other total assets from May 1, 2021 includes increased short-term investments partially offset by decreases in cash and cash equivalents, inventories and other non-current assets.</t>
        </is>
      </c>
    </row>
    <row r="5">
      <c r="A5" s="4" t="inlineStr">
        <is>
          <t>Schedule of net sales by operating group</t>
        </is>
      </c>
      <c r="B5" s="4" t="inlineStr">
        <is>
          <t>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First Quarter Fiscal 2022 ​ Net Sales Retail E-commerce Restaurant Wholesale Other Tommy Bahama ​ $ 228,067 45 % 20 % 14 % 21 % — % Lilly Pulitzer ​ 92,045 34 % 44 % — % 22 % — % Emerging Brands ​ 31,763 5 % 30 % — % 65 % — % Lanier Apparel ​ — — % — % — % — % — % Corporate and Other ​ 706 — % — % — % 43 % 57 % Total ​ $ 352,581 39 % 27 % 9 % 25 % — % ​ ​ ​ ​ ​ ​ ​ ​ ​ ​ ​ ​ ​ ​ ​ ​ ​ ​ First Quarter Fiscal 2021 ​ Net Sales Retail E-commerce Restaurant Wholesale Other Tommy Bahama ​ $ 156,698 42 % 23 % 16 % 19 % — % Lilly Pulitzer ​ 73,576 35 % 42 % — % 23 % — % Emerging Brands ​ 22,432 3 % 34 % — % 63 % — % Lanier Apparel ​ 12,019 — % — % — % 100 % — % Corporate and Other ​ 1,037 — % — % — % 53 % 47 % Total ​ $ 265,762 34 % 28 % 9 % 28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ceivables (Tables)</t>
        </is>
      </c>
      <c r="B1" s="2" t="inlineStr">
        <is>
          <t>3 Months Ended</t>
        </is>
      </c>
    </row>
    <row r="2">
      <c r="B2" s="2" t="inlineStr">
        <is>
          <t>Apr. 30, 2022</t>
        </is>
      </c>
    </row>
    <row r="3">
      <c r="A3" s="3" t="inlineStr">
        <is>
          <t>Revenue Recognition and Receivables</t>
        </is>
      </c>
    </row>
    <row r="4">
      <c r="A4" s="4" t="inlineStr">
        <is>
          <t>Schedule of net sales by distribution channel</t>
        </is>
      </c>
      <c r="B4" s="4" t="inlineStr">
        <is>
          <t>The table below quantifies net sales by distribution channel (in thousands) for each period presented. ​ ​ ​ ​ ​ ​ ​ ​ ​ First Quarter ​ Fiscal 2022 Fiscal 2021 ​ Retail $ 136,080 ​ $ 91,280 ​ E-commerce 96,473 ​ 74,238 ​ Restaurant 30,885 ​ 25,208 ​ Wholesale 88,616 ​ 74,453 ​ Other 527 ​ 583 ​ Net sales $ 352,581 ​ $ 265,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Apr. 30, 2022</t>
        </is>
      </c>
    </row>
    <row r="3">
      <c r="A3" s="3" t="inlineStr">
        <is>
          <t>Leases</t>
        </is>
      </c>
    </row>
    <row r="4">
      <c r="A4" s="4" t="inlineStr">
        <is>
          <t>Schedule of lease liability payments</t>
        </is>
      </c>
      <c r="B4" s="4" t="inlineStr">
        <is>
          <t>As of April 30, 2022, the stated lease liability payments for the fiscal years specified below were as follows (in thousands): ​ ​ ​ ​ ​ Operating lease Remainder of 2022 ​ $ 46,126 2023 ​ ​ 61,905 2024 ​ ​ 49,287 2025 ​ 35,891 2026 ​ 27,944 2027 ​ ​ 16,072 After 2027 ​ 29,212 Total lease payments ​ $ 266,437 Less: Difference between discounted and undiscounted lease payments ​ 26,430 Present value of lease liabilities ​ $ 240,0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Apr. 30, 2022</t>
        </is>
      </c>
    </row>
    <row r="3">
      <c r="A3" s="3" t="inlineStr">
        <is>
          <t>Shareholders' Equity</t>
        </is>
      </c>
    </row>
    <row r="4">
      <c r="A4" s="4" t="inlineStr">
        <is>
          <t>Schedule of stockholders equity</t>
        </is>
      </c>
      <c r="B4" s="4" t="inlineStr">
        <is>
          <t>The following tables detail the changes (in thousands) in our common stock, additional paid-in capital ("APIC"), retained earnings and accumulated other comprehensive (loss) income ("AOCI"), for each period presented. ​ ​ ​ ​ ​ ​ ​ ​ ​ ​ ​ ​ ​ ​ ​ ​ ​ ​ Fiscal 2021 ​ Common Stock APIC Retained Earnings AOCI Total January 30, 2021 $ 16,889 $ 156,508 $ 235,995 $ (3,664) $ 405,728 Comprehensive income ​ — ​ — ​ 28,468 ​ 391 ​ 28,859 Shares issued under equity plans ​ 39 ​ 283 ​ — ​ — ​ 322 Compensation expense for equity awards ​ — ​ 2,227 ​ — ​ — ​ 2,227 Repurchase of shares ​ (34) ​ (2,949) ​ — ​ — ​ (2,983) Dividends declared ​ — ​ — ​ (6,252) ​ — ​ (6,252) May 1, 2021 ​ $ 16,894 ​ $ 156,069 ​ $ 258,211 ​ $ (3,273) ​ $ 427,901 Comprehensive income ​ — ​ — ​ 51,460 ​ ​ (462) ​ 50,998 Shares issued under equity plans ​ 1 ​ 341 ​ — ​ — ​ 342 Compensation expense for equity awards ​ — ​ 1,673 ​ — ​ — ​ 1,673 Repurchase of shares ​ — ​ — ​ — ​ — ​ — Dividends declared ​ — ​ — ​ (7,215) ​ — ​ (7,215) July 31, 2021 ​ $ 16,895 ​ $ 158,083 ​ $ 302,456 ​ $ (3,735) ​ $ 473,699 Comprehensive income ​ — ​ — ​ 25,985 ​ 654 ​ 26,639 Shares issued under equity plans ​ (4) ​ 386 ​ — ​ — ​ 382 Compensation expense for equity awards ​ — ​ 1,952 ​ — ​ — ​ 1,952 Repurchase of shares ​ — ​ — ​ — ​ — ​ — Dividends declared ​ — ​ — ​ (7,203) ​ — ​ (7,203) October 30, 2021 ​ $ 16,891 ​ $ 160,421 ​ $ 321,238 ​ $ (3,081) ​ $ 495,469 Comprehensive income ​ — ​ — ​ 25,408 ​ (391) ​ 25,017 Shares issued under equity plans ​ 5 ​ 401 ​ — ​ — ​ 406 Compensation expense for equity awards ​ — ​ 2,334 ​ — ​ — ​ 2,334 Repurchase of shares ​ (91) ​ — ​ (8,268) ​ — ​ (8,359) Dividends declared ​ — ​ — ​ (7,203) ​ — ​ (7,203) January 29, 2022 ​ $ 16,805 ​ $ 163,156 ​ $ 331,175 ​ $ (3,472) ​ $ 507,664 ​ ​ ​ ​ ​ ​ ​ ​ ​ ​ ​ ​ ​ ​ ​ ​ ​ ​ ​ First Quarter Fiscal 2022 ​ Common Stock APIC Retained Earnings AOCI Total January 29, 2022 $ 16,805 ​ $ 163,156 ​ $ 331,175 ​ $ (3,472) ​ $ 507,664 Comprehensive income ​ — ​ — ​ 57,408 ​ 477 ​ 57,885 Shares issued under equity plans ​ 5 ​ 387 ​ — ​ — ​ 392 Compensation expense for equity awards ​ — ​ 2,725 ​ — ​ — ​ 2,725 Repurchase of shares ​ (526) ​ (3,131) ​ (42,375) ​ — ​ (46,032) Dividends declared ​ — ​ — ​ (9,214) ​ — ​ (9,214) April 30, 2022 ​ $ 16,284 ​ $ 163,137 ​ $ 336,994 ​ $ (2,995) ​ $ 513,4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25" customWidth="1" min="2" max="2"/>
    <col width="20" customWidth="1" min="3" max="3"/>
  </cols>
  <sheetData>
    <row r="1">
      <c r="A1" s="1" t="inlineStr">
        <is>
          <t>Operating Group Information - Financial information (Details) $ in Thousands</t>
        </is>
      </c>
      <c r="B1" s="2" t="inlineStr">
        <is>
          <t>3 Months Ended</t>
        </is>
      </c>
    </row>
    <row r="2">
      <c r="B2" s="2" t="inlineStr">
        <is>
          <t>Apr. 30, 2022USD ($)item</t>
        </is>
      </c>
      <c r="C2" s="2" t="inlineStr">
        <is>
          <t>May 01, 2021USD ($)</t>
        </is>
      </c>
    </row>
    <row r="3">
      <c r="A3" s="3" t="inlineStr">
        <is>
          <t>Operating groups</t>
        </is>
      </c>
    </row>
    <row r="4">
      <c r="A4" s="4" t="inlineStr">
        <is>
          <t>Net sales</t>
        </is>
      </c>
      <c r="B4" s="6" t="n">
        <v>352581</v>
      </c>
      <c r="C4" s="6" t="n">
        <v>265762</v>
      </c>
    </row>
    <row r="5">
      <c r="A5" s="4" t="inlineStr">
        <is>
          <t>Depreciation and amortization</t>
        </is>
      </c>
      <c r="B5" s="5" t="n">
        <v>10190</v>
      </c>
      <c r="C5" s="5" t="n">
        <v>9683</v>
      </c>
    </row>
    <row r="6">
      <c r="A6" s="4" t="inlineStr">
        <is>
          <t>Operating income (loss)</t>
        </is>
      </c>
      <c r="B6" s="5" t="n">
        <v>75978</v>
      </c>
      <c r="C6" s="5" t="n">
        <v>34893</v>
      </c>
    </row>
    <row r="7">
      <c r="A7" s="4" t="inlineStr">
        <is>
          <t>Interest expense, net</t>
        </is>
      </c>
      <c r="B7" s="5" t="n">
        <v>242</v>
      </c>
      <c r="C7" s="5" t="n">
        <v>252</v>
      </c>
    </row>
    <row r="8">
      <c r="A8" s="4" t="inlineStr">
        <is>
          <t>Earnings before income taxes</t>
        </is>
      </c>
      <c r="B8" s="5" t="n">
        <v>75736</v>
      </c>
      <c r="C8" s="5" t="n">
        <v>34641</v>
      </c>
    </row>
    <row r="9">
      <c r="A9" s="4" t="inlineStr">
        <is>
          <t>Corporate and Other</t>
        </is>
      </c>
    </row>
    <row r="10">
      <c r="A10" s="3" t="inlineStr">
        <is>
          <t>Operating groups</t>
        </is>
      </c>
    </row>
    <row r="11">
      <c r="A11" s="4" t="inlineStr">
        <is>
          <t>Net sales</t>
        </is>
      </c>
      <c r="B11" s="5" t="n">
        <v>706</v>
      </c>
      <c r="C11" s="5" t="n">
        <v>1037</v>
      </c>
    </row>
    <row r="12">
      <c r="A12" s="4" t="inlineStr">
        <is>
          <t>Depreciation and amortization</t>
        </is>
      </c>
      <c r="B12" s="5" t="n">
        <v>238</v>
      </c>
      <c r="C12" s="5" t="n">
        <v>198</v>
      </c>
    </row>
    <row r="13">
      <c r="A13" s="4" t="inlineStr">
        <is>
          <t>Operating income (loss)</t>
        </is>
      </c>
      <c r="B13" s="5" t="n">
        <v>-10542</v>
      </c>
      <c r="C13" s="5" t="n">
        <v>-11528</v>
      </c>
    </row>
    <row r="14">
      <c r="A14" s="4" t="inlineStr">
        <is>
          <t>Tommy Bahama | Operating Segments</t>
        </is>
      </c>
    </row>
    <row r="15">
      <c r="A15" s="3" t="inlineStr">
        <is>
          <t>Operating groups</t>
        </is>
      </c>
    </row>
    <row r="16">
      <c r="A16" s="4" t="inlineStr">
        <is>
          <t>Net sales</t>
        </is>
      </c>
      <c r="B16" s="5" t="n">
        <v>228067</v>
      </c>
      <c r="C16" s="5" t="n">
        <v>156698</v>
      </c>
    </row>
    <row r="17">
      <c r="A17" s="4" t="inlineStr">
        <is>
          <t>Depreciation and amortization</t>
        </is>
      </c>
      <c r="B17" s="5" t="n">
        <v>6618</v>
      </c>
      <c r="C17" s="5" t="n">
        <v>7040</v>
      </c>
    </row>
    <row r="18">
      <c r="A18" s="4" t="inlineStr">
        <is>
          <t>Operating income (loss)</t>
        </is>
      </c>
      <c r="B18" s="5" t="n">
        <v>52606</v>
      </c>
      <c r="C18" s="5" t="n">
        <v>20660</v>
      </c>
    </row>
    <row r="19">
      <c r="A19" s="4" t="inlineStr">
        <is>
          <t>Lilly Pulitzer | Operating Segments</t>
        </is>
      </c>
    </row>
    <row r="20">
      <c r="A20" s="3" t="inlineStr">
        <is>
          <t>Operating groups</t>
        </is>
      </c>
    </row>
    <row r="21">
      <c r="A21" s="4" t="inlineStr">
        <is>
          <t>Net sales</t>
        </is>
      </c>
      <c r="B21" s="5" t="n">
        <v>92045</v>
      </c>
      <c r="C21" s="5" t="n">
        <v>73576</v>
      </c>
    </row>
    <row r="22">
      <c r="A22" s="4" t="inlineStr">
        <is>
          <t>Depreciation and amortization</t>
        </is>
      </c>
      <c r="B22" s="5" t="n">
        <v>2975</v>
      </c>
      <c r="C22" s="5" t="n">
        <v>2099</v>
      </c>
    </row>
    <row r="23">
      <c r="A23" s="4" t="inlineStr">
        <is>
          <t>Operating income (loss)</t>
        </is>
      </c>
      <c r="B23" s="6" t="n">
        <v>26178</v>
      </c>
      <c r="C23" s="5" t="n">
        <v>19945</v>
      </c>
    </row>
    <row r="24">
      <c r="A24" s="4" t="inlineStr">
        <is>
          <t>Emerging Brands</t>
        </is>
      </c>
    </row>
    <row r="25">
      <c r="A25" s="3" t="inlineStr">
        <is>
          <t>Operating groups</t>
        </is>
      </c>
    </row>
    <row r="26">
      <c r="A26" s="4" t="inlineStr">
        <is>
          <t>Number of brands | item</t>
        </is>
      </c>
      <c r="B26" s="5" t="n">
        <v>3</v>
      </c>
    </row>
    <row r="27">
      <c r="A27" s="4" t="inlineStr">
        <is>
          <t>Emerging Brands | Operating Segments</t>
        </is>
      </c>
    </row>
    <row r="28">
      <c r="A28" s="3" t="inlineStr">
        <is>
          <t>Operating groups</t>
        </is>
      </c>
    </row>
    <row r="29">
      <c r="A29" s="4" t="inlineStr">
        <is>
          <t>Net sales</t>
        </is>
      </c>
      <c r="B29" s="6" t="n">
        <v>31763</v>
      </c>
      <c r="C29" s="5" t="n">
        <v>22432</v>
      </c>
    </row>
    <row r="30">
      <c r="A30" s="4" t="inlineStr">
        <is>
          <t>Depreciation and amortization</t>
        </is>
      </c>
      <c r="B30" s="5" t="n">
        <v>359</v>
      </c>
      <c r="C30" s="5" t="n">
        <v>310</v>
      </c>
    </row>
    <row r="31">
      <c r="A31" s="4" t="inlineStr">
        <is>
          <t>Operating income (loss)</t>
        </is>
      </c>
      <c r="B31" s="6" t="n">
        <v>7736</v>
      </c>
      <c r="C31" s="5" t="n">
        <v>4961</v>
      </c>
    </row>
    <row r="32">
      <c r="A32" s="4" t="inlineStr">
        <is>
          <t>Lanier Apparel | Operating Segments</t>
        </is>
      </c>
    </row>
    <row r="33">
      <c r="A33" s="3" t="inlineStr">
        <is>
          <t>Operating groups</t>
        </is>
      </c>
    </row>
    <row r="34">
      <c r="A34" s="4" t="inlineStr">
        <is>
          <t>Net sales</t>
        </is>
      </c>
      <c r="C34" s="5" t="n">
        <v>12019</v>
      </c>
    </row>
    <row r="35">
      <c r="A35" s="4" t="inlineStr">
        <is>
          <t>Depreciation and amortization</t>
        </is>
      </c>
      <c r="C35" s="5" t="n">
        <v>36</v>
      </c>
    </row>
    <row r="36">
      <c r="A36" s="4" t="inlineStr">
        <is>
          <t>Operating income (loss)</t>
        </is>
      </c>
      <c r="C36" s="6" t="n">
        <v>85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Operating Group Information - Assets (Details) - USD ($) $ in Thousands</t>
        </is>
      </c>
      <c r="B1" s="2" t="inlineStr">
        <is>
          <t>Apr. 30, 2022</t>
        </is>
      </c>
      <c r="C1" s="2" t="inlineStr">
        <is>
          <t>Jan. 29, 2022</t>
        </is>
      </c>
      <c r="D1" s="2" t="inlineStr">
        <is>
          <t>May 01, 2021</t>
        </is>
      </c>
    </row>
    <row r="2">
      <c r="A2" s="3" t="inlineStr">
        <is>
          <t>Operating groups</t>
        </is>
      </c>
    </row>
    <row r="3">
      <c r="A3" s="4" t="inlineStr">
        <is>
          <t>Assets</t>
        </is>
      </c>
      <c r="B3" s="6" t="n">
        <v>947017</v>
      </c>
      <c r="C3" s="6" t="n">
        <v>957642</v>
      </c>
      <c r="D3" s="6" t="n">
        <v>900982</v>
      </c>
    </row>
    <row r="4">
      <c r="A4" s="4" t="inlineStr">
        <is>
          <t>Corporate and Other</t>
        </is>
      </c>
    </row>
    <row r="5">
      <c r="A5" s="3" t="inlineStr">
        <is>
          <t>Operating groups</t>
        </is>
      </c>
    </row>
    <row r="6">
      <c r="A6" s="4" t="inlineStr">
        <is>
          <t>Assets</t>
        </is>
      </c>
      <c r="B6" s="5" t="n">
        <v>137464</v>
      </c>
      <c r="C6" s="5" t="n">
        <v>182175</v>
      </c>
      <c r="D6" s="5" t="n">
        <v>83283</v>
      </c>
    </row>
    <row r="7">
      <c r="A7" s="4" t="inlineStr">
        <is>
          <t>Tommy Bahama | Operating Segments</t>
        </is>
      </c>
    </row>
    <row r="8">
      <c r="A8" s="3" t="inlineStr">
        <is>
          <t>Operating groups</t>
        </is>
      </c>
    </row>
    <row r="9">
      <c r="A9" s="4" t="inlineStr">
        <is>
          <t>Assets</t>
        </is>
      </c>
      <c r="B9" s="5" t="n">
        <v>542734</v>
      </c>
      <c r="C9" s="5" t="n">
        <v>531678</v>
      </c>
      <c r="D9" s="5" t="n">
        <v>569391</v>
      </c>
    </row>
    <row r="10">
      <c r="A10" s="4" t="inlineStr">
        <is>
          <t>Lilly Pulitzer | Operating Segments</t>
        </is>
      </c>
    </row>
    <row r="11">
      <c r="A11" s="3" t="inlineStr">
        <is>
          <t>Operating groups</t>
        </is>
      </c>
    </row>
    <row r="12">
      <c r="A12" s="4" t="inlineStr">
        <is>
          <t>Assets</t>
        </is>
      </c>
      <c r="B12" s="5" t="n">
        <v>194091</v>
      </c>
      <c r="C12" s="5" t="n">
        <v>176757</v>
      </c>
      <c r="D12" s="5" t="n">
        <v>188886</v>
      </c>
    </row>
    <row r="13">
      <c r="A13" s="4" t="inlineStr">
        <is>
          <t>Emerging Brands | Operating Segments</t>
        </is>
      </c>
    </row>
    <row r="14">
      <c r="A14" s="3" t="inlineStr">
        <is>
          <t>Operating groups</t>
        </is>
      </c>
    </row>
    <row r="15">
      <c r="A15" s="4" t="inlineStr">
        <is>
          <t>Assets</t>
        </is>
      </c>
      <c r="B15" s="6" t="n">
        <v>72728</v>
      </c>
      <c r="C15" s="5" t="n">
        <v>66825</v>
      </c>
      <c r="D15" s="5" t="n">
        <v>49802</v>
      </c>
    </row>
    <row r="16">
      <c r="A16" s="4" t="inlineStr">
        <is>
          <t>Lanier Apparel | Operating Segments</t>
        </is>
      </c>
    </row>
    <row r="17">
      <c r="A17" s="3" t="inlineStr">
        <is>
          <t>Operating groups</t>
        </is>
      </c>
    </row>
    <row r="18">
      <c r="A18" s="4" t="inlineStr">
        <is>
          <t>Assets</t>
        </is>
      </c>
      <c r="C18" s="6" t="n">
        <v>207</v>
      </c>
      <c r="D18" s="6" t="n">
        <v>96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CONDENSED CONSOLIDATED BALANCE SHEETS - USD ($) $ in Thousands</t>
        </is>
      </c>
      <c r="B1" s="2" t="inlineStr">
        <is>
          <t>Apr. 30, 2022</t>
        </is>
      </c>
      <c r="C1" s="2" t="inlineStr">
        <is>
          <t>Jan. 29, 2022</t>
        </is>
      </c>
      <c r="D1" s="2" t="inlineStr">
        <is>
          <t>May 01, 2021</t>
        </is>
      </c>
    </row>
    <row r="2">
      <c r="A2" s="3" t="inlineStr">
        <is>
          <t>Current Assets</t>
        </is>
      </c>
    </row>
    <row r="3">
      <c r="A3" s="4" t="inlineStr">
        <is>
          <t>Cash and cash equivalents</t>
        </is>
      </c>
      <c r="B3" s="6" t="n">
        <v>31799</v>
      </c>
      <c r="C3" s="6" t="n">
        <v>44859</v>
      </c>
      <c r="D3" s="6" t="n">
        <v>92086</v>
      </c>
    </row>
    <row r="4">
      <c r="A4" s="4" t="inlineStr">
        <is>
          <t>Short-term investments</t>
        </is>
      </c>
      <c r="B4" s="5" t="n">
        <v>134327</v>
      </c>
      <c r="C4" s="5" t="n">
        <v>164890</v>
      </c>
    </row>
    <row r="5">
      <c r="A5" s="4" t="inlineStr">
        <is>
          <t>Receivables, net</t>
        </is>
      </c>
      <c r="B5" s="5" t="n">
        <v>74374</v>
      </c>
      <c r="C5" s="5" t="n">
        <v>34550</v>
      </c>
      <c r="D5" s="5" t="n">
        <v>67658</v>
      </c>
    </row>
    <row r="6">
      <c r="A6" s="4" t="inlineStr">
        <is>
          <t>Inventories, net</t>
        </is>
      </c>
      <c r="B6" s="5" t="n">
        <v>122760</v>
      </c>
      <c r="C6" s="5" t="n">
        <v>117709</v>
      </c>
      <c r="D6" s="5" t="n">
        <v>108810</v>
      </c>
    </row>
    <row r="7">
      <c r="A7" s="4" t="inlineStr">
        <is>
          <t>Income tax receivable</t>
        </is>
      </c>
      <c r="B7" s="5" t="n">
        <v>19741</v>
      </c>
      <c r="C7" s="5" t="n">
        <v>19728</v>
      </c>
      <c r="D7" s="5" t="n">
        <v>17830</v>
      </c>
    </row>
    <row r="8">
      <c r="A8" s="4" t="inlineStr">
        <is>
          <t>Prepaid expenses and other current assets</t>
        </is>
      </c>
      <c r="B8" s="5" t="n">
        <v>24911</v>
      </c>
      <c r="C8" s="5" t="n">
        <v>18599</v>
      </c>
      <c r="D8" s="5" t="n">
        <v>22355</v>
      </c>
    </row>
    <row r="9">
      <c r="A9" s="4" t="inlineStr">
        <is>
          <t>Total Current Assets</t>
        </is>
      </c>
      <c r="B9" s="5" t="n">
        <v>407912</v>
      </c>
      <c r="C9" s="5" t="n">
        <v>400335</v>
      </c>
      <c r="D9" s="5" t="n">
        <v>308739</v>
      </c>
    </row>
    <row r="10">
      <c r="A10" s="4" t="inlineStr">
        <is>
          <t>Property and equipment, net</t>
        </is>
      </c>
      <c r="B10" s="5" t="n">
        <v>150393</v>
      </c>
      <c r="C10" s="5" t="n">
        <v>152447</v>
      </c>
      <c r="D10" s="5" t="n">
        <v>157553</v>
      </c>
    </row>
    <row r="11">
      <c r="A11" s="4" t="inlineStr">
        <is>
          <t>Intangible assets, net</t>
        </is>
      </c>
      <c r="B11" s="5" t="n">
        <v>155080</v>
      </c>
      <c r="C11" s="5" t="n">
        <v>155307</v>
      </c>
      <c r="D11" s="5" t="n">
        <v>155967</v>
      </c>
    </row>
    <row r="12">
      <c r="A12" s="4" t="inlineStr">
        <is>
          <t>Goodwill</t>
        </is>
      </c>
      <c r="B12" s="5" t="n">
        <v>23870</v>
      </c>
      <c r="C12" s="5" t="n">
        <v>23869</v>
      </c>
      <c r="D12" s="5" t="n">
        <v>23930</v>
      </c>
    </row>
    <row r="13">
      <c r="A13" s="4" t="inlineStr">
        <is>
          <t>Operating lease assets</t>
        </is>
      </c>
      <c r="B13" s="5" t="n">
        <v>182345</v>
      </c>
      <c r="C13" s="5" t="n">
        <v>195100</v>
      </c>
      <c r="D13" s="5" t="n">
        <v>221647</v>
      </c>
    </row>
    <row r="14">
      <c r="A14" s="4" t="inlineStr">
        <is>
          <t>Other assets, net</t>
        </is>
      </c>
      <c r="B14" s="5" t="n">
        <v>27417</v>
      </c>
      <c r="C14" s="5" t="n">
        <v>30584</v>
      </c>
      <c r="D14" s="5" t="n">
        <v>33146</v>
      </c>
    </row>
    <row r="15">
      <c r="A15" s="4" t="inlineStr">
        <is>
          <t>Total Assets</t>
        </is>
      </c>
      <c r="B15" s="5" t="n">
        <v>947017</v>
      </c>
      <c r="C15" s="5" t="n">
        <v>957642</v>
      </c>
      <c r="D15" s="5" t="n">
        <v>900982</v>
      </c>
    </row>
    <row r="16">
      <c r="A16" s="3" t="inlineStr">
        <is>
          <t>Current Liabilities</t>
        </is>
      </c>
    </row>
    <row r="17">
      <c r="A17" s="4" t="inlineStr">
        <is>
          <t>Accounts payable</t>
        </is>
      </c>
      <c r="B17" s="5" t="n">
        <v>68641</v>
      </c>
      <c r="C17" s="5" t="n">
        <v>80753</v>
      </c>
      <c r="D17" s="5" t="n">
        <v>72323</v>
      </c>
    </row>
    <row r="18">
      <c r="A18" s="4" t="inlineStr">
        <is>
          <t>Accrued compensation</t>
        </is>
      </c>
      <c r="B18" s="5" t="n">
        <v>26477</v>
      </c>
      <c r="C18" s="5" t="n">
        <v>30345</v>
      </c>
      <c r="D18" s="5" t="n">
        <v>31578</v>
      </c>
    </row>
    <row r="19">
      <c r="A19" s="4" t="inlineStr">
        <is>
          <t>Current portion of operating lease liabilities</t>
        </is>
      </c>
      <c r="B19" s="5" t="n">
        <v>54642</v>
      </c>
      <c r="C19" s="5" t="n">
        <v>61272</v>
      </c>
      <c r="D19" s="5" t="n">
        <v>60226</v>
      </c>
    </row>
    <row r="20">
      <c r="A20" s="4" t="inlineStr">
        <is>
          <t>Accrued expenses and other liabilities</t>
        </is>
      </c>
      <c r="B20" s="5" t="n">
        <v>76657</v>
      </c>
      <c r="C20" s="5" t="n">
        <v>53796</v>
      </c>
      <c r="D20" s="5" t="n">
        <v>60963</v>
      </c>
    </row>
    <row r="21">
      <c r="A21" s="4" t="inlineStr">
        <is>
          <t>Total Current Liabilities</t>
        </is>
      </c>
      <c r="B21" s="5" t="n">
        <v>226417</v>
      </c>
      <c r="C21" s="5" t="n">
        <v>226166</v>
      </c>
      <c r="D21" s="5" t="n">
        <v>225090</v>
      </c>
    </row>
    <row r="22">
      <c r="A22" s="4" t="inlineStr">
        <is>
          <t>Non-current portion of operating lease liabilities</t>
        </is>
      </c>
      <c r="B22" s="5" t="n">
        <v>185365</v>
      </c>
      <c r="C22" s="5" t="n">
        <v>199488</v>
      </c>
      <c r="D22" s="5" t="n">
        <v>226358</v>
      </c>
    </row>
    <row r="23">
      <c r="A23" s="4" t="inlineStr">
        <is>
          <t>Other non-current liabilities</t>
        </is>
      </c>
      <c r="B23" s="5" t="n">
        <v>19600</v>
      </c>
      <c r="C23" s="5" t="n">
        <v>21413</v>
      </c>
      <c r="D23" s="5" t="n">
        <v>21270</v>
      </c>
    </row>
    <row r="24">
      <c r="A24" s="4" t="inlineStr">
        <is>
          <t>Deferred income taxes</t>
        </is>
      </c>
      <c r="B24" s="5" t="n">
        <v>2215</v>
      </c>
      <c r="C24" s="5" t="n">
        <v>2911</v>
      </c>
      <c r="D24" s="5" t="n">
        <v>363</v>
      </c>
    </row>
    <row r="25">
      <c r="A25" s="3" t="inlineStr">
        <is>
          <t>Shareholders' Equity</t>
        </is>
      </c>
    </row>
    <row r="26">
      <c r="A26" s="4" t="inlineStr">
        <is>
          <t>Common stock, $1.00 par value per share</t>
        </is>
      </c>
      <c r="B26" s="5" t="n">
        <v>16284</v>
      </c>
      <c r="C26" s="5" t="n">
        <v>16805</v>
      </c>
      <c r="D26" s="5" t="n">
        <v>16894</v>
      </c>
    </row>
    <row r="27">
      <c r="A27" s="4" t="inlineStr">
        <is>
          <t>Additional paid-in capital</t>
        </is>
      </c>
      <c r="B27" s="5" t="n">
        <v>163137</v>
      </c>
      <c r="C27" s="5" t="n">
        <v>163156</v>
      </c>
      <c r="D27" s="5" t="n">
        <v>156069</v>
      </c>
    </row>
    <row r="28">
      <c r="A28" s="4" t="inlineStr">
        <is>
          <t>Retained earnings</t>
        </is>
      </c>
      <c r="B28" s="5" t="n">
        <v>336994</v>
      </c>
      <c r="C28" s="5" t="n">
        <v>331175</v>
      </c>
      <c r="D28" s="5" t="n">
        <v>258211</v>
      </c>
    </row>
    <row r="29">
      <c r="A29" s="4" t="inlineStr">
        <is>
          <t>Accumulated other comprehensive loss</t>
        </is>
      </c>
      <c r="B29" s="5" t="n">
        <v>-2995</v>
      </c>
      <c r="C29" s="5" t="n">
        <v>-3472</v>
      </c>
      <c r="D29" s="5" t="n">
        <v>-3273</v>
      </c>
    </row>
    <row r="30">
      <c r="A30" s="4" t="inlineStr">
        <is>
          <t>Total Shareholders' Equity</t>
        </is>
      </c>
      <c r="B30" s="5" t="n">
        <v>513420</v>
      </c>
      <c r="C30" s="5" t="n">
        <v>507664</v>
      </c>
      <c r="D30" s="5" t="n">
        <v>427901</v>
      </c>
    </row>
    <row r="31">
      <c r="A31" s="4" t="inlineStr">
        <is>
          <t>Total Liabilities and Shareholders' Equity</t>
        </is>
      </c>
      <c r="B31" s="6" t="n">
        <v>947017</v>
      </c>
      <c r="C31" s="6" t="n">
        <v>957642</v>
      </c>
      <c r="D31" s="6" t="n">
        <v>900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perating Group Information - Sales by operating group (Details) - USD ($) $ in Thousands</t>
        </is>
      </c>
      <c r="B1" s="2" t="inlineStr">
        <is>
          <t>3 Months Ended</t>
        </is>
      </c>
    </row>
    <row r="2">
      <c r="B2" s="2" t="inlineStr">
        <is>
          <t>Apr. 30, 2022</t>
        </is>
      </c>
      <c r="C2" s="2" t="inlineStr">
        <is>
          <t>May 01, 2021</t>
        </is>
      </c>
    </row>
    <row r="3">
      <c r="A3" s="3" t="inlineStr">
        <is>
          <t>Operating groups</t>
        </is>
      </c>
    </row>
    <row r="4">
      <c r="A4" s="4" t="inlineStr">
        <is>
          <t>Net sales</t>
        </is>
      </c>
      <c r="B4" s="6" t="n">
        <v>352581</v>
      </c>
      <c r="C4" s="6" t="n">
        <v>265762</v>
      </c>
    </row>
    <row r="5">
      <c r="A5" s="4" t="inlineStr">
        <is>
          <t>Operating Segments | Tommy Bahama</t>
        </is>
      </c>
    </row>
    <row r="6">
      <c r="A6" s="3" t="inlineStr">
        <is>
          <t>Operating groups</t>
        </is>
      </c>
    </row>
    <row r="7">
      <c r="A7" s="4" t="inlineStr">
        <is>
          <t>Net sales</t>
        </is>
      </c>
      <c r="B7" s="5" t="n">
        <v>228067</v>
      </c>
      <c r="C7" s="5" t="n">
        <v>156698</v>
      </c>
    </row>
    <row r="8">
      <c r="A8" s="4" t="inlineStr">
        <is>
          <t>Operating Segments | Lilly Pulitzer</t>
        </is>
      </c>
    </row>
    <row r="9">
      <c r="A9" s="3" t="inlineStr">
        <is>
          <t>Operating groups</t>
        </is>
      </c>
    </row>
    <row r="10">
      <c r="A10" s="4" t="inlineStr">
        <is>
          <t>Net sales</t>
        </is>
      </c>
      <c r="B10" s="5" t="n">
        <v>92045</v>
      </c>
      <c r="C10" s="5" t="n">
        <v>73576</v>
      </c>
    </row>
    <row r="11">
      <c r="A11" s="4" t="inlineStr">
        <is>
          <t>Operating Segments | Emerging Brands</t>
        </is>
      </c>
    </row>
    <row r="12">
      <c r="A12" s="3" t="inlineStr">
        <is>
          <t>Operating groups</t>
        </is>
      </c>
    </row>
    <row r="13">
      <c r="A13" s="4" t="inlineStr">
        <is>
          <t>Net sales</t>
        </is>
      </c>
      <c r="B13" s="5" t="n">
        <v>31763</v>
      </c>
      <c r="C13" s="5" t="n">
        <v>22432</v>
      </c>
    </row>
    <row r="14">
      <c r="A14" s="4" t="inlineStr">
        <is>
          <t>Operating Segments | Lanier Apparel</t>
        </is>
      </c>
    </row>
    <row r="15">
      <c r="A15" s="3" t="inlineStr">
        <is>
          <t>Operating groups</t>
        </is>
      </c>
    </row>
    <row r="16">
      <c r="A16" s="4" t="inlineStr">
        <is>
          <t>Net sales</t>
        </is>
      </c>
      <c r="C16" s="5" t="n">
        <v>12019</v>
      </c>
    </row>
    <row r="17">
      <c r="A17" s="4" t="inlineStr">
        <is>
          <t>Corporate and Other</t>
        </is>
      </c>
    </row>
    <row r="18">
      <c r="A18" s="3" t="inlineStr">
        <is>
          <t>Operating groups</t>
        </is>
      </c>
    </row>
    <row r="19">
      <c r="A19" s="4" t="inlineStr">
        <is>
          <t>Net sales</t>
        </is>
      </c>
      <c r="B19" s="5" t="n">
        <v>706</v>
      </c>
      <c r="C19" s="5" t="n">
        <v>1037</v>
      </c>
    </row>
    <row r="20">
      <c r="A20" s="4" t="inlineStr">
        <is>
          <t>Retail</t>
        </is>
      </c>
    </row>
    <row r="21">
      <c r="A21" s="3" t="inlineStr">
        <is>
          <t>Operating groups</t>
        </is>
      </c>
    </row>
    <row r="22">
      <c r="A22" s="4" t="inlineStr">
        <is>
          <t>Net sales</t>
        </is>
      </c>
      <c r="B22" s="6" t="n">
        <v>136080</v>
      </c>
      <c r="C22" s="6" t="n">
        <v>91280</v>
      </c>
    </row>
    <row r="23">
      <c r="A23" s="4" t="inlineStr">
        <is>
          <t>Net sales (as a percent)</t>
        </is>
      </c>
      <c r="B23" s="4" t="inlineStr">
        <is>
          <t>39.00%</t>
        </is>
      </c>
      <c r="C23" s="4" t="inlineStr">
        <is>
          <t>34.00%</t>
        </is>
      </c>
    </row>
    <row r="24">
      <c r="A24" s="4" t="inlineStr">
        <is>
          <t>Retail | Operating Segments | Tommy Bahama</t>
        </is>
      </c>
    </row>
    <row r="25">
      <c r="A25" s="3" t="inlineStr">
        <is>
          <t>Operating groups</t>
        </is>
      </c>
    </row>
    <row r="26">
      <c r="A26" s="4" t="inlineStr">
        <is>
          <t>Net sales (as a percent)</t>
        </is>
      </c>
      <c r="B26" s="4" t="inlineStr">
        <is>
          <t>45.00%</t>
        </is>
      </c>
      <c r="C26" s="4" t="inlineStr">
        <is>
          <t>42.00%</t>
        </is>
      </c>
    </row>
    <row r="27">
      <c r="A27" s="4" t="inlineStr">
        <is>
          <t>Retail | Operating Segments | Lilly Pulitzer</t>
        </is>
      </c>
    </row>
    <row r="28">
      <c r="A28" s="3" t="inlineStr">
        <is>
          <t>Operating groups</t>
        </is>
      </c>
    </row>
    <row r="29">
      <c r="A29" s="4" t="inlineStr">
        <is>
          <t>Net sales (as a percent)</t>
        </is>
      </c>
      <c r="B29" s="4" t="inlineStr">
        <is>
          <t>34.00%</t>
        </is>
      </c>
      <c r="C29" s="4" t="inlineStr">
        <is>
          <t>35.00%</t>
        </is>
      </c>
    </row>
    <row r="30">
      <c r="A30" s="4" t="inlineStr">
        <is>
          <t>Retail | Operating Segments | Emerging Brands</t>
        </is>
      </c>
    </row>
    <row r="31">
      <c r="A31" s="3" t="inlineStr">
        <is>
          <t>Operating groups</t>
        </is>
      </c>
    </row>
    <row r="32">
      <c r="A32" s="4" t="inlineStr">
        <is>
          <t>Net sales (as a percent)</t>
        </is>
      </c>
      <c r="B32" s="4" t="inlineStr">
        <is>
          <t>5.00%</t>
        </is>
      </c>
      <c r="C32" s="4" t="inlineStr">
        <is>
          <t>3.00%</t>
        </is>
      </c>
    </row>
    <row r="33">
      <c r="A33" s="4" t="inlineStr">
        <is>
          <t>E-commerce</t>
        </is>
      </c>
    </row>
    <row r="34">
      <c r="A34" s="3" t="inlineStr">
        <is>
          <t>Operating groups</t>
        </is>
      </c>
    </row>
    <row r="35">
      <c r="A35" s="4" t="inlineStr">
        <is>
          <t>Net sales</t>
        </is>
      </c>
      <c r="B35" s="6" t="n">
        <v>96473</v>
      </c>
      <c r="C35" s="6" t="n">
        <v>74238</v>
      </c>
    </row>
    <row r="36">
      <c r="A36" s="4" t="inlineStr">
        <is>
          <t>Net sales (as a percent)</t>
        </is>
      </c>
      <c r="B36" s="4" t="inlineStr">
        <is>
          <t>27.00%</t>
        </is>
      </c>
      <c r="C36" s="4" t="inlineStr">
        <is>
          <t>28.00%</t>
        </is>
      </c>
    </row>
    <row r="37">
      <c r="A37" s="4" t="inlineStr">
        <is>
          <t>E-commerce | Operating Segments | Tommy Bahama</t>
        </is>
      </c>
    </row>
    <row r="38">
      <c r="A38" s="3" t="inlineStr">
        <is>
          <t>Operating groups</t>
        </is>
      </c>
    </row>
    <row r="39">
      <c r="A39" s="4" t="inlineStr">
        <is>
          <t>Net sales (as a percent)</t>
        </is>
      </c>
      <c r="B39" s="4" t="inlineStr">
        <is>
          <t>20.00%</t>
        </is>
      </c>
      <c r="C39" s="4" t="inlineStr">
        <is>
          <t>23.00%</t>
        </is>
      </c>
    </row>
    <row r="40">
      <c r="A40" s="4" t="inlineStr">
        <is>
          <t>E-commerce | Operating Segments | Lilly Pulitzer</t>
        </is>
      </c>
    </row>
    <row r="41">
      <c r="A41" s="3" t="inlineStr">
        <is>
          <t>Operating groups</t>
        </is>
      </c>
    </row>
    <row r="42">
      <c r="A42" s="4" t="inlineStr">
        <is>
          <t>Net sales (as a percent)</t>
        </is>
      </c>
      <c r="B42" s="4" t="inlineStr">
        <is>
          <t>44.00%</t>
        </is>
      </c>
      <c r="C42" s="4" t="inlineStr">
        <is>
          <t>42.00%</t>
        </is>
      </c>
    </row>
    <row r="43">
      <c r="A43" s="4" t="inlineStr">
        <is>
          <t>E-commerce | Operating Segments | Emerging Brands</t>
        </is>
      </c>
    </row>
    <row r="44">
      <c r="A44" s="3" t="inlineStr">
        <is>
          <t>Operating groups</t>
        </is>
      </c>
    </row>
    <row r="45">
      <c r="A45" s="4" t="inlineStr">
        <is>
          <t>Net sales (as a percent)</t>
        </is>
      </c>
      <c r="B45" s="4" t="inlineStr">
        <is>
          <t>30.00%</t>
        </is>
      </c>
      <c r="C45" s="4" t="inlineStr">
        <is>
          <t>34.00%</t>
        </is>
      </c>
    </row>
    <row r="46">
      <c r="A46" s="4" t="inlineStr">
        <is>
          <t>Restaurant</t>
        </is>
      </c>
    </row>
    <row r="47">
      <c r="A47" s="3" t="inlineStr">
        <is>
          <t>Operating groups</t>
        </is>
      </c>
    </row>
    <row r="48">
      <c r="A48" s="4" t="inlineStr">
        <is>
          <t>Net sales</t>
        </is>
      </c>
      <c r="B48" s="6" t="n">
        <v>30885</v>
      </c>
      <c r="C48" s="6" t="n">
        <v>25208</v>
      </c>
    </row>
    <row r="49">
      <c r="A49" s="4" t="inlineStr">
        <is>
          <t>Net sales (as a percent)</t>
        </is>
      </c>
      <c r="B49" s="4" t="inlineStr">
        <is>
          <t>9.00%</t>
        </is>
      </c>
      <c r="C49" s="4" t="inlineStr">
        <is>
          <t>9.00%</t>
        </is>
      </c>
    </row>
    <row r="50">
      <c r="A50" s="4" t="inlineStr">
        <is>
          <t>Restaurant | Operating Segments | Tommy Bahama</t>
        </is>
      </c>
    </row>
    <row r="51">
      <c r="A51" s="3" t="inlineStr">
        <is>
          <t>Operating groups</t>
        </is>
      </c>
    </row>
    <row r="52">
      <c r="A52" s="4" t="inlineStr">
        <is>
          <t>Net sales (as a percent)</t>
        </is>
      </c>
      <c r="B52" s="4" t="inlineStr">
        <is>
          <t>14.00%</t>
        </is>
      </c>
      <c r="C52" s="4" t="inlineStr">
        <is>
          <t>16.00%</t>
        </is>
      </c>
    </row>
    <row r="53">
      <c r="A53" s="4" t="inlineStr">
        <is>
          <t>Wholesale</t>
        </is>
      </c>
    </row>
    <row r="54">
      <c r="A54" s="3" t="inlineStr">
        <is>
          <t>Operating groups</t>
        </is>
      </c>
    </row>
    <row r="55">
      <c r="A55" s="4" t="inlineStr">
        <is>
          <t>Net sales</t>
        </is>
      </c>
      <c r="B55" s="6" t="n">
        <v>88616</v>
      </c>
      <c r="C55" s="6" t="n">
        <v>74453</v>
      </c>
    </row>
    <row r="56">
      <c r="A56" s="4" t="inlineStr">
        <is>
          <t>Net sales (as a percent)</t>
        </is>
      </c>
      <c r="B56" s="4" t="inlineStr">
        <is>
          <t>25.00%</t>
        </is>
      </c>
      <c r="C56" s="4" t="inlineStr">
        <is>
          <t>28.00%</t>
        </is>
      </c>
    </row>
    <row r="57">
      <c r="A57" s="4" t="inlineStr">
        <is>
          <t>Wholesale | Operating Segments | Tommy Bahama</t>
        </is>
      </c>
    </row>
    <row r="58">
      <c r="A58" s="3" t="inlineStr">
        <is>
          <t>Operating groups</t>
        </is>
      </c>
    </row>
    <row r="59">
      <c r="A59" s="4" t="inlineStr">
        <is>
          <t>Net sales (as a percent)</t>
        </is>
      </c>
      <c r="B59" s="4" t="inlineStr">
        <is>
          <t>21.00%</t>
        </is>
      </c>
      <c r="C59" s="4" t="inlineStr">
        <is>
          <t>19.00%</t>
        </is>
      </c>
    </row>
    <row r="60">
      <c r="A60" s="4" t="inlineStr">
        <is>
          <t>Wholesale | Operating Segments | Lilly Pulitzer</t>
        </is>
      </c>
    </row>
    <row r="61">
      <c r="A61" s="3" t="inlineStr">
        <is>
          <t>Operating groups</t>
        </is>
      </c>
    </row>
    <row r="62">
      <c r="A62" s="4" t="inlineStr">
        <is>
          <t>Net sales (as a percent)</t>
        </is>
      </c>
      <c r="B62" s="4" t="inlineStr">
        <is>
          <t>22.00%</t>
        </is>
      </c>
      <c r="C62" s="4" t="inlineStr">
        <is>
          <t>23.00%</t>
        </is>
      </c>
    </row>
    <row r="63">
      <c r="A63" s="4" t="inlineStr">
        <is>
          <t>Wholesale | Operating Segments | Emerging Brands</t>
        </is>
      </c>
    </row>
    <row r="64">
      <c r="A64" s="3" t="inlineStr">
        <is>
          <t>Operating groups</t>
        </is>
      </c>
    </row>
    <row r="65">
      <c r="A65" s="4" t="inlineStr">
        <is>
          <t>Net sales (as a percent)</t>
        </is>
      </c>
      <c r="B65" s="4" t="inlineStr">
        <is>
          <t>65.00%</t>
        </is>
      </c>
      <c r="C65" s="4" t="inlineStr">
        <is>
          <t>63.00%</t>
        </is>
      </c>
    </row>
    <row r="66">
      <c r="A66" s="4" t="inlineStr">
        <is>
          <t>Wholesale | Operating Segments | Lanier Apparel</t>
        </is>
      </c>
    </row>
    <row r="67">
      <c r="A67" s="3" t="inlineStr">
        <is>
          <t>Operating groups</t>
        </is>
      </c>
    </row>
    <row r="68">
      <c r="A68" s="4" t="inlineStr">
        <is>
          <t>Net sales (as a percent)</t>
        </is>
      </c>
      <c r="C68" s="4" t="inlineStr">
        <is>
          <t>100.00%</t>
        </is>
      </c>
    </row>
    <row r="69">
      <c r="A69" s="4" t="inlineStr">
        <is>
          <t>Wholesale | Corporate and Other</t>
        </is>
      </c>
    </row>
    <row r="70">
      <c r="A70" s="3" t="inlineStr">
        <is>
          <t>Operating groups</t>
        </is>
      </c>
    </row>
    <row r="71">
      <c r="A71" s="4" t="inlineStr">
        <is>
          <t>Net sales (as a percent)</t>
        </is>
      </c>
      <c r="B71" s="4" t="inlineStr">
        <is>
          <t>43.00%</t>
        </is>
      </c>
      <c r="C71" s="4" t="inlineStr">
        <is>
          <t>53.00%</t>
        </is>
      </c>
    </row>
    <row r="72">
      <c r="A72" s="4" t="inlineStr">
        <is>
          <t>Other</t>
        </is>
      </c>
    </row>
    <row r="73">
      <c r="A73" s="3" t="inlineStr">
        <is>
          <t>Operating groups</t>
        </is>
      </c>
    </row>
    <row r="74">
      <c r="A74" s="4" t="inlineStr">
        <is>
          <t>Net sales</t>
        </is>
      </c>
      <c r="B74" s="6" t="n">
        <v>527</v>
      </c>
      <c r="C74" s="6" t="n">
        <v>583</v>
      </c>
    </row>
    <row r="75">
      <c r="A75" s="4" t="inlineStr">
        <is>
          <t>Other | Corporate and Other</t>
        </is>
      </c>
    </row>
    <row r="76">
      <c r="A76" s="3" t="inlineStr">
        <is>
          <t>Operating groups</t>
        </is>
      </c>
    </row>
    <row r="77">
      <c r="A77" s="4" t="inlineStr">
        <is>
          <t>Net sales (as a percent)</t>
        </is>
      </c>
      <c r="B77" s="4" t="inlineStr">
        <is>
          <t>57.00%</t>
        </is>
      </c>
      <c r="C77" s="4" t="inlineStr">
        <is>
          <t>47.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and Receivables - Net sales by distribution channel (Details) - USD ($) $ in Thousands</t>
        </is>
      </c>
      <c r="B1" s="2" t="inlineStr">
        <is>
          <t>3 Months Ended</t>
        </is>
      </c>
    </row>
    <row r="2">
      <c r="B2" s="2" t="inlineStr">
        <is>
          <t>Apr. 30, 2022</t>
        </is>
      </c>
      <c r="C2" s="2" t="inlineStr">
        <is>
          <t>May 01, 2021</t>
        </is>
      </c>
    </row>
    <row r="3">
      <c r="A3" s="3" t="inlineStr">
        <is>
          <t>Revenue</t>
        </is>
      </c>
    </row>
    <row r="4">
      <c r="A4" s="4" t="inlineStr">
        <is>
          <t>Net sales</t>
        </is>
      </c>
      <c r="B4" s="6" t="n">
        <v>352581</v>
      </c>
      <c r="C4" s="6" t="n">
        <v>265762</v>
      </c>
    </row>
    <row r="5">
      <c r="A5" s="4" t="inlineStr">
        <is>
          <t>Retail</t>
        </is>
      </c>
    </row>
    <row r="6">
      <c r="A6" s="3" t="inlineStr">
        <is>
          <t>Revenue</t>
        </is>
      </c>
    </row>
    <row r="7">
      <c r="A7" s="4" t="inlineStr">
        <is>
          <t>Net sales</t>
        </is>
      </c>
      <c r="B7" s="5" t="n">
        <v>136080</v>
      </c>
      <c r="C7" s="5" t="n">
        <v>91280</v>
      </c>
    </row>
    <row r="8">
      <c r="A8" s="4" t="inlineStr">
        <is>
          <t>E-commerce</t>
        </is>
      </c>
    </row>
    <row r="9">
      <c r="A9" s="3" t="inlineStr">
        <is>
          <t>Revenue</t>
        </is>
      </c>
    </row>
    <row r="10">
      <c r="A10" s="4" t="inlineStr">
        <is>
          <t>Net sales</t>
        </is>
      </c>
      <c r="B10" s="5" t="n">
        <v>96473</v>
      </c>
      <c r="C10" s="5" t="n">
        <v>74238</v>
      </c>
    </row>
    <row r="11">
      <c r="A11" s="4" t="inlineStr">
        <is>
          <t>Restaurant</t>
        </is>
      </c>
    </row>
    <row r="12">
      <c r="A12" s="3" t="inlineStr">
        <is>
          <t>Revenue</t>
        </is>
      </c>
    </row>
    <row r="13">
      <c r="A13" s="4" t="inlineStr">
        <is>
          <t>Net sales</t>
        </is>
      </c>
      <c r="B13" s="5" t="n">
        <v>30885</v>
      </c>
      <c r="C13" s="5" t="n">
        <v>25208</v>
      </c>
    </row>
    <row r="14">
      <c r="A14" s="4" t="inlineStr">
        <is>
          <t>Wholesale</t>
        </is>
      </c>
    </row>
    <row r="15">
      <c r="A15" s="3" t="inlineStr">
        <is>
          <t>Revenue</t>
        </is>
      </c>
    </row>
    <row r="16">
      <c r="A16" s="4" t="inlineStr">
        <is>
          <t>Net sales</t>
        </is>
      </c>
      <c r="B16" s="5" t="n">
        <v>88616</v>
      </c>
      <c r="C16" s="5" t="n">
        <v>74453</v>
      </c>
    </row>
    <row r="17">
      <c r="A17" s="4" t="inlineStr">
        <is>
          <t>Other</t>
        </is>
      </c>
    </row>
    <row r="18">
      <c r="A18" s="3" t="inlineStr">
        <is>
          <t>Revenue</t>
        </is>
      </c>
    </row>
    <row r="19">
      <c r="A19" s="4" t="inlineStr">
        <is>
          <t>Net sales</t>
        </is>
      </c>
      <c r="B19" s="6" t="n">
        <v>527</v>
      </c>
      <c r="C19" s="6" t="n">
        <v>58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Recognition and Receivables - Credit losses and receivables (Details) - USD ($) $ in Millions</t>
        </is>
      </c>
      <c r="B1" s="2" t="inlineStr">
        <is>
          <t>3 Months Ended</t>
        </is>
      </c>
    </row>
    <row r="2">
      <c r="B2" s="2" t="inlineStr">
        <is>
          <t>Apr. 30, 2022</t>
        </is>
      </c>
      <c r="C2" s="2" t="inlineStr">
        <is>
          <t>May 01, 2021</t>
        </is>
      </c>
      <c r="D2" s="2" t="inlineStr">
        <is>
          <t>Jan. 29, 2022</t>
        </is>
      </c>
    </row>
    <row r="3">
      <c r="A3" s="3" t="inlineStr">
        <is>
          <t>Revenue</t>
        </is>
      </c>
    </row>
    <row r="4">
      <c r="A4" s="4" t="inlineStr">
        <is>
          <t>Value of inventory for wholesale and direct to consumer sales returns</t>
        </is>
      </c>
      <c r="B4" s="6" t="n">
        <v>5</v>
      </c>
      <c r="C4" s="6" t="n">
        <v>4</v>
      </c>
      <c r="D4" s="6" t="n">
        <v>4</v>
      </c>
    </row>
    <row r="5">
      <c r="A5" s="4" t="inlineStr">
        <is>
          <t>Sales return liability</t>
        </is>
      </c>
      <c r="B5" s="5" t="n">
        <v>14</v>
      </c>
      <c r="C5" s="5" t="n">
        <v>12</v>
      </c>
      <c r="D5" s="5" t="n">
        <v>11</v>
      </c>
    </row>
    <row r="6">
      <c r="A6" s="4" t="inlineStr">
        <is>
          <t>Receivable reserve</t>
        </is>
      </c>
      <c r="B6" s="5" t="n">
        <v>5</v>
      </c>
      <c r="C6" s="5" t="n">
        <v>6</v>
      </c>
      <c r="D6" s="5" t="n">
        <v>3</v>
      </c>
    </row>
    <row r="7">
      <c r="A7" s="4" t="inlineStr">
        <is>
          <t>Credit loss reserve</t>
        </is>
      </c>
      <c r="B7" s="5" t="n">
        <v>1</v>
      </c>
      <c r="C7" s="5" t="n">
        <v>2</v>
      </c>
      <c r="D7" s="5" t="n">
        <v>1</v>
      </c>
    </row>
    <row r="8">
      <c r="A8" s="4" t="inlineStr">
        <is>
          <t>Contract liabilities</t>
        </is>
      </c>
      <c r="B8" s="5" t="n">
        <v>15</v>
      </c>
      <c r="C8" s="5" t="n">
        <v>13</v>
      </c>
      <c r="D8" s="6" t="n">
        <v>16</v>
      </c>
    </row>
    <row r="9">
      <c r="A9" s="4" t="inlineStr">
        <is>
          <t>Maximum</t>
        </is>
      </c>
    </row>
    <row r="10">
      <c r="A10" s="3" t="inlineStr">
        <is>
          <t>Revenue</t>
        </is>
      </c>
    </row>
    <row r="11">
      <c r="A11" s="4" t="inlineStr">
        <is>
          <t>Write-off of credit losses</t>
        </is>
      </c>
      <c r="B11" s="6" t="n">
        <v>1</v>
      </c>
      <c r="C11" s="6" t="n">
        <v>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Leases - Expense (Details) - USD ($) $ in Millions</t>
        </is>
      </c>
      <c r="B1" s="2" t="inlineStr">
        <is>
          <t>3 Months Ended</t>
        </is>
      </c>
    </row>
    <row r="2">
      <c r="B2" s="2" t="inlineStr">
        <is>
          <t>Apr. 30, 2022</t>
        </is>
      </c>
      <c r="C2" s="2" t="inlineStr">
        <is>
          <t>May 01, 2021</t>
        </is>
      </c>
    </row>
    <row r="3">
      <c r="A3" s="3" t="inlineStr">
        <is>
          <t>Leases</t>
        </is>
      </c>
    </row>
    <row r="4">
      <c r="A4" s="4" t="inlineStr">
        <is>
          <t>Operating lease expense</t>
        </is>
      </c>
      <c r="B4" s="6" t="n">
        <v>14</v>
      </c>
    </row>
    <row r="5">
      <c r="A5" s="4" t="inlineStr">
        <is>
          <t>Variable lease expense</t>
        </is>
      </c>
      <c r="B5" s="5" t="n">
        <v>10</v>
      </c>
    </row>
    <row r="6">
      <c r="A6" s="4" t="inlineStr">
        <is>
          <t>Total lease expense</t>
        </is>
      </c>
      <c r="B6" s="5" t="n">
        <v>24</v>
      </c>
      <c r="C6" s="6" t="n">
        <v>26</v>
      </c>
    </row>
    <row r="7">
      <c r="A7" s="4" t="inlineStr">
        <is>
          <t>Cash paid for lease liabilities</t>
        </is>
      </c>
      <c r="B7" s="6" t="n">
        <v>18</v>
      </c>
      <c r="C7" s="6" t="n">
        <v>18</v>
      </c>
    </row>
    <row r="8">
      <c r="A8" s="4" t="inlineStr">
        <is>
          <t>Maximum</t>
        </is>
      </c>
    </row>
    <row r="9">
      <c r="A9" s="3" t="inlineStr">
        <is>
          <t>Leases</t>
        </is>
      </c>
    </row>
    <row r="10">
      <c r="A10" s="4" t="inlineStr">
        <is>
          <t>Lease term</t>
        </is>
      </c>
      <c r="B10" s="4" t="inlineStr">
        <is>
          <t>10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Leases - Lease liability payment schedule (Details) $ in Thousands</t>
        </is>
      </c>
      <c r="B1" s="2" t="inlineStr">
        <is>
          <t>Apr. 30, 2022USD ($)</t>
        </is>
      </c>
    </row>
    <row r="2">
      <c r="A2" s="3" t="inlineStr">
        <is>
          <t>Required lease liability payments due</t>
        </is>
      </c>
    </row>
    <row r="3">
      <c r="A3" s="4" t="inlineStr">
        <is>
          <t>Remainder of 2022</t>
        </is>
      </c>
      <c r="B3" s="6" t="n">
        <v>46126</v>
      </c>
    </row>
    <row r="4">
      <c r="A4" s="4" t="inlineStr">
        <is>
          <t>2023</t>
        </is>
      </c>
      <c r="B4" s="5" t="n">
        <v>61905</v>
      </c>
    </row>
    <row r="5">
      <c r="A5" s="4" t="inlineStr">
        <is>
          <t>2024</t>
        </is>
      </c>
      <c r="B5" s="5" t="n">
        <v>49287</v>
      </c>
    </row>
    <row r="6">
      <c r="A6" s="4" t="inlineStr">
        <is>
          <t>2025</t>
        </is>
      </c>
      <c r="B6" s="5" t="n">
        <v>35891</v>
      </c>
    </row>
    <row r="7">
      <c r="A7" s="4" t="inlineStr">
        <is>
          <t>2026</t>
        </is>
      </c>
      <c r="B7" s="5" t="n">
        <v>27944</v>
      </c>
    </row>
    <row r="8">
      <c r="A8" s="4" t="inlineStr">
        <is>
          <t>2027</t>
        </is>
      </c>
      <c r="B8" s="5" t="n">
        <v>16072</v>
      </c>
    </row>
    <row r="9">
      <c r="A9" s="4" t="inlineStr">
        <is>
          <t>After 2027</t>
        </is>
      </c>
      <c r="B9" s="5" t="n">
        <v>29212</v>
      </c>
    </row>
    <row r="10">
      <c r="A10" s="4" t="inlineStr">
        <is>
          <t>Total lease payments</t>
        </is>
      </c>
      <c r="B10" s="5" t="n">
        <v>266437</v>
      </c>
    </row>
    <row r="11">
      <c r="A11" s="4" t="inlineStr">
        <is>
          <t>Less: Difference between discounted and undiscounted lease payments</t>
        </is>
      </c>
      <c r="B11" s="5" t="n">
        <v>26430</v>
      </c>
    </row>
    <row r="12">
      <c r="A12" s="4" t="inlineStr">
        <is>
          <t>Present value of lease liabilities</t>
        </is>
      </c>
      <c r="B12" s="6" t="n">
        <v>2400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Taxes (Details) - USD ($) $ in Millions</t>
        </is>
      </c>
      <c r="B1" s="2" t="inlineStr">
        <is>
          <t>3 Months Ended</t>
        </is>
      </c>
    </row>
    <row r="2">
      <c r="B2" s="2" t="inlineStr">
        <is>
          <t>Apr. 30, 2022</t>
        </is>
      </c>
      <c r="C2" s="2" t="inlineStr">
        <is>
          <t>May 01, 2021</t>
        </is>
      </c>
    </row>
    <row r="3">
      <c r="A3" s="3" t="inlineStr">
        <is>
          <t>Income Taxes</t>
        </is>
      </c>
    </row>
    <row r="4">
      <c r="A4" s="4" t="inlineStr">
        <is>
          <t>Effective income tax expense (benefit) rate (as a percent)</t>
        </is>
      </c>
      <c r="B4" s="4" t="inlineStr">
        <is>
          <t>24.20%</t>
        </is>
      </c>
      <c r="C4" s="4" t="inlineStr">
        <is>
          <t>17.80%</t>
        </is>
      </c>
    </row>
    <row r="5">
      <c r="A5" s="4" t="inlineStr">
        <is>
          <t>Typical effective income tax expense (benefit) rate (as a percent)</t>
        </is>
      </c>
      <c r="B5" s="4" t="inlineStr">
        <is>
          <t>25.00%</t>
        </is>
      </c>
      <c r="C5" s="4" t="inlineStr">
        <is>
          <t>25.00%</t>
        </is>
      </c>
    </row>
    <row r="6">
      <c r="A6" s="4" t="inlineStr">
        <is>
          <t>Net reduction in uncertain tax positions resulting from the settlement of uncertain tax position</t>
        </is>
      </c>
      <c r="C6" s="6" t="n">
        <v>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hareholders' Equity - Share Repurchases (Details) - USD ($) shares in Thousands, $ in Millions</t>
        </is>
      </c>
      <c r="B1" s="2" t="inlineStr">
        <is>
          <t>1 Months Ended</t>
        </is>
      </c>
      <c r="C1" s="2" t="inlineStr">
        <is>
          <t>3 Months Ended</t>
        </is>
      </c>
    </row>
    <row r="2">
      <c r="B2" s="2" t="inlineStr">
        <is>
          <t>Jun. 08, 2022</t>
        </is>
      </c>
      <c r="C2" s="2" t="inlineStr">
        <is>
          <t>Apr. 30, 2022</t>
        </is>
      </c>
      <c r="D2" s="2" t="inlineStr">
        <is>
          <t>Jan. 29, 2022</t>
        </is>
      </c>
      <c r="E2" s="2" t="inlineStr">
        <is>
          <t>May 01, 2021</t>
        </is>
      </c>
    </row>
    <row r="3">
      <c r="A3" s="3" t="inlineStr">
        <is>
          <t>Share Repurchases</t>
        </is>
      </c>
    </row>
    <row r="4">
      <c r="A4" s="4" t="inlineStr">
        <is>
          <t>Amount remaining available for repurchase</t>
        </is>
      </c>
      <c r="C4" s="6" t="n">
        <v>99</v>
      </c>
    </row>
    <row r="5">
      <c r="A5" s="4" t="inlineStr">
        <is>
          <t>Purchase of shares from employees to cover employee tax liabilities of vesting of shares</t>
        </is>
      </c>
      <c r="C5" s="6" t="n">
        <v>3</v>
      </c>
      <c r="E5" s="6" t="n">
        <v>3</v>
      </c>
    </row>
    <row r="6">
      <c r="A6" s="4" t="inlineStr">
        <is>
          <t>Open Market Stock Repurchase Program</t>
        </is>
      </c>
    </row>
    <row r="7">
      <c r="A7" s="3" t="inlineStr">
        <is>
          <t>Share Repurchases</t>
        </is>
      </c>
    </row>
    <row r="8">
      <c r="A8" s="4" t="inlineStr">
        <is>
          <t>Repurchase of shares (in shares)</t>
        </is>
      </c>
      <c r="C8" s="5" t="n">
        <v>491</v>
      </c>
      <c r="D8" s="5" t="n">
        <v>91</v>
      </c>
    </row>
    <row r="9">
      <c r="A9" s="4" t="inlineStr">
        <is>
          <t>Repurchase of shares</t>
        </is>
      </c>
      <c r="C9" s="6" t="n">
        <v>43</v>
      </c>
      <c r="D9" s="6" t="n">
        <v>8</v>
      </c>
    </row>
    <row r="10">
      <c r="A10" s="4" t="inlineStr">
        <is>
          <t>Amount authorized for repurchase</t>
        </is>
      </c>
      <c r="C10" s="5" t="n">
        <v>100</v>
      </c>
    </row>
    <row r="11">
      <c r="A11" s="4" t="inlineStr">
        <is>
          <t>Amount remaining available for repurchase</t>
        </is>
      </c>
      <c r="C11" s="6" t="n">
        <v>49</v>
      </c>
    </row>
    <row r="12">
      <c r="A12" s="4" t="inlineStr">
        <is>
          <t>Open Market Stock Repurchase Program | Subsequent Event</t>
        </is>
      </c>
    </row>
    <row r="13">
      <c r="A13" s="3" t="inlineStr">
        <is>
          <t>Share Repurchases</t>
        </is>
      </c>
    </row>
    <row r="14">
      <c r="A14" s="4" t="inlineStr">
        <is>
          <t>Repurchase of shares (in shares)</t>
        </is>
      </c>
      <c r="B14" s="5" t="n">
        <v>220</v>
      </c>
    </row>
    <row r="15">
      <c r="A15" s="4" t="inlineStr">
        <is>
          <t>Repurchase of shares</t>
        </is>
      </c>
      <c r="B15" s="6" t="n">
        <v>19</v>
      </c>
    </row>
    <row r="16">
      <c r="A16" s="4" t="inlineStr">
        <is>
          <t>Amount remaining available for repurchase</t>
        </is>
      </c>
      <c r="B16" s="6" t="n">
        <v>30</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3" customWidth="1" min="6" max="6"/>
  </cols>
  <sheetData>
    <row r="1">
      <c r="A1" s="1" t="inlineStr">
        <is>
          <t>Shareholders' Equity - Schedule of changes (Details) - USD ($) $ in Thousands</t>
        </is>
      </c>
      <c r="B1" s="2" t="inlineStr">
        <is>
          <t>3 Months Ended</t>
        </is>
      </c>
    </row>
    <row r="2">
      <c r="B2" s="2" t="inlineStr">
        <is>
          <t>Apr. 30, 2022</t>
        </is>
      </c>
      <c r="C2" s="2" t="inlineStr">
        <is>
          <t>Jan. 29, 2022</t>
        </is>
      </c>
      <c r="D2" s="2" t="inlineStr">
        <is>
          <t>Oct. 30, 2021</t>
        </is>
      </c>
      <c r="E2" s="2" t="inlineStr">
        <is>
          <t>Jul. 31, 2021</t>
        </is>
      </c>
      <c r="F2" s="2" t="inlineStr">
        <is>
          <t>May 01, 2021</t>
        </is>
      </c>
    </row>
    <row r="3">
      <c r="A3" s="3" t="inlineStr">
        <is>
          <t>Shareholders' Equity</t>
        </is>
      </c>
    </row>
    <row r="4">
      <c r="A4" s="4" t="inlineStr">
        <is>
          <t>Beginning Balance</t>
        </is>
      </c>
      <c r="B4" s="6" t="n">
        <v>507664</v>
      </c>
      <c r="C4" s="6" t="n">
        <v>495469</v>
      </c>
      <c r="D4" s="6" t="n">
        <v>473699</v>
      </c>
      <c r="E4" s="6" t="n">
        <v>427901</v>
      </c>
      <c r="F4" s="6" t="n">
        <v>405728</v>
      </c>
    </row>
    <row r="5">
      <c r="A5" s="4" t="inlineStr">
        <is>
          <t>Comprehensive income</t>
        </is>
      </c>
      <c r="B5" s="5" t="n">
        <v>57885</v>
      </c>
      <c r="C5" s="5" t="n">
        <v>25017</v>
      </c>
      <c r="D5" s="5" t="n">
        <v>26639</v>
      </c>
      <c r="E5" s="5" t="n">
        <v>50998</v>
      </c>
      <c r="F5" s="5" t="n">
        <v>28859</v>
      </c>
    </row>
    <row r="6">
      <c r="A6" s="4" t="inlineStr">
        <is>
          <t>Shares issued under equity plans</t>
        </is>
      </c>
      <c r="B6" s="5" t="n">
        <v>392</v>
      </c>
      <c r="C6" s="5" t="n">
        <v>406</v>
      </c>
      <c r="D6" s="5" t="n">
        <v>382</v>
      </c>
      <c r="E6" s="5" t="n">
        <v>342</v>
      </c>
      <c r="F6" s="5" t="n">
        <v>322</v>
      </c>
    </row>
    <row r="7">
      <c r="A7" s="4" t="inlineStr">
        <is>
          <t>Compensation expense for equity awards</t>
        </is>
      </c>
      <c r="B7" s="5" t="n">
        <v>2725</v>
      </c>
      <c r="C7" s="5" t="n">
        <v>2334</v>
      </c>
      <c r="D7" s="5" t="n">
        <v>1952</v>
      </c>
      <c r="E7" s="5" t="n">
        <v>1673</v>
      </c>
      <c r="F7" s="5" t="n">
        <v>2227</v>
      </c>
    </row>
    <row r="8">
      <c r="A8" s="4" t="inlineStr">
        <is>
          <t>Repurchase of shares</t>
        </is>
      </c>
      <c r="B8" s="5" t="n">
        <v>-46032</v>
      </c>
      <c r="C8" s="5" t="n">
        <v>-8359</v>
      </c>
      <c r="F8" s="5" t="n">
        <v>-2983</v>
      </c>
    </row>
    <row r="9">
      <c r="A9" s="4" t="inlineStr">
        <is>
          <t>Dividends declared</t>
        </is>
      </c>
      <c r="B9" s="5" t="n">
        <v>-9214</v>
      </c>
      <c r="C9" s="5" t="n">
        <v>-7203</v>
      </c>
      <c r="D9" s="5" t="n">
        <v>-7203</v>
      </c>
      <c r="E9" s="5" t="n">
        <v>-7215</v>
      </c>
      <c r="F9" s="5" t="n">
        <v>-6252</v>
      </c>
    </row>
    <row r="10">
      <c r="A10" s="4" t="inlineStr">
        <is>
          <t>Ending Balance</t>
        </is>
      </c>
      <c r="B10" s="5" t="n">
        <v>513420</v>
      </c>
      <c r="C10" s="5" t="n">
        <v>507664</v>
      </c>
      <c r="D10" s="5" t="n">
        <v>495469</v>
      </c>
      <c r="E10" s="5" t="n">
        <v>473699</v>
      </c>
      <c r="F10" s="5" t="n">
        <v>427901</v>
      </c>
    </row>
    <row r="11">
      <c r="A11" s="4" t="inlineStr">
        <is>
          <t>Common Stock</t>
        </is>
      </c>
    </row>
    <row r="12">
      <c r="A12" s="3" t="inlineStr">
        <is>
          <t>Shareholders' Equity</t>
        </is>
      </c>
    </row>
    <row r="13">
      <c r="A13" s="4" t="inlineStr">
        <is>
          <t>Beginning Balance</t>
        </is>
      </c>
      <c r="B13" s="5" t="n">
        <v>16805</v>
      </c>
      <c r="C13" s="5" t="n">
        <v>16891</v>
      </c>
      <c r="D13" s="5" t="n">
        <v>16895</v>
      </c>
      <c r="E13" s="5" t="n">
        <v>16894</v>
      </c>
      <c r="F13" s="5" t="n">
        <v>16889</v>
      </c>
    </row>
    <row r="14">
      <c r="A14" s="4" t="inlineStr">
        <is>
          <t>Shares issued under equity plans</t>
        </is>
      </c>
      <c r="B14" s="5" t="n">
        <v>5</v>
      </c>
      <c r="C14" s="5" t="n">
        <v>5</v>
      </c>
      <c r="D14" s="5" t="n">
        <v>-4</v>
      </c>
      <c r="E14" s="5" t="n">
        <v>1</v>
      </c>
      <c r="F14" s="5" t="n">
        <v>39</v>
      </c>
    </row>
    <row r="15">
      <c r="A15" s="4" t="inlineStr">
        <is>
          <t>Repurchase of shares</t>
        </is>
      </c>
      <c r="B15" s="5" t="n">
        <v>-526</v>
      </c>
      <c r="C15" s="5" t="n">
        <v>-91</v>
      </c>
      <c r="F15" s="5" t="n">
        <v>-34</v>
      </c>
    </row>
    <row r="16">
      <c r="A16" s="4" t="inlineStr">
        <is>
          <t>Ending Balance</t>
        </is>
      </c>
      <c r="B16" s="5" t="n">
        <v>16284</v>
      </c>
      <c r="C16" s="5" t="n">
        <v>16805</v>
      </c>
      <c r="D16" s="5" t="n">
        <v>16891</v>
      </c>
      <c r="E16" s="5" t="n">
        <v>16895</v>
      </c>
      <c r="F16" s="5" t="n">
        <v>16894</v>
      </c>
    </row>
    <row r="17">
      <c r="A17" s="4" t="inlineStr">
        <is>
          <t>Additional Paid-In Capital</t>
        </is>
      </c>
    </row>
    <row r="18">
      <c r="A18" s="3" t="inlineStr">
        <is>
          <t>Shareholders' Equity</t>
        </is>
      </c>
    </row>
    <row r="19">
      <c r="A19" s="4" t="inlineStr">
        <is>
          <t>Beginning Balance</t>
        </is>
      </c>
      <c r="B19" s="5" t="n">
        <v>163156</v>
      </c>
      <c r="C19" s="5" t="n">
        <v>160421</v>
      </c>
      <c r="D19" s="5" t="n">
        <v>158083</v>
      </c>
      <c r="E19" s="5" t="n">
        <v>156069</v>
      </c>
      <c r="F19" s="5" t="n">
        <v>156508</v>
      </c>
    </row>
    <row r="20">
      <c r="A20" s="4" t="inlineStr">
        <is>
          <t>Shares issued under equity plans</t>
        </is>
      </c>
      <c r="B20" s="5" t="n">
        <v>387</v>
      </c>
      <c r="C20" s="5" t="n">
        <v>401</v>
      </c>
      <c r="D20" s="5" t="n">
        <v>386</v>
      </c>
      <c r="E20" s="5" t="n">
        <v>341</v>
      </c>
      <c r="F20" s="5" t="n">
        <v>283</v>
      </c>
    </row>
    <row r="21">
      <c r="A21" s="4" t="inlineStr">
        <is>
          <t>Compensation expense for equity awards</t>
        </is>
      </c>
      <c r="B21" s="5" t="n">
        <v>2725</v>
      </c>
      <c r="C21" s="5" t="n">
        <v>2334</v>
      </c>
      <c r="D21" s="5" t="n">
        <v>1952</v>
      </c>
      <c r="E21" s="5" t="n">
        <v>1673</v>
      </c>
      <c r="F21" s="5" t="n">
        <v>2227</v>
      </c>
    </row>
    <row r="22">
      <c r="A22" s="4" t="inlineStr">
        <is>
          <t>Repurchase of shares</t>
        </is>
      </c>
      <c r="B22" s="5" t="n">
        <v>-3131</v>
      </c>
      <c r="F22" s="5" t="n">
        <v>-2949</v>
      </c>
    </row>
    <row r="23">
      <c r="A23" s="4" t="inlineStr">
        <is>
          <t>Ending Balance</t>
        </is>
      </c>
      <c r="B23" s="5" t="n">
        <v>163137</v>
      </c>
      <c r="C23" s="5" t="n">
        <v>163156</v>
      </c>
      <c r="D23" s="5" t="n">
        <v>160421</v>
      </c>
      <c r="E23" s="5" t="n">
        <v>158083</v>
      </c>
      <c r="F23" s="5" t="n">
        <v>156069</v>
      </c>
    </row>
    <row r="24">
      <c r="A24" s="4" t="inlineStr">
        <is>
          <t>Retained Earnings</t>
        </is>
      </c>
    </row>
    <row r="25">
      <c r="A25" s="3" t="inlineStr">
        <is>
          <t>Shareholders' Equity</t>
        </is>
      </c>
    </row>
    <row r="26">
      <c r="A26" s="4" t="inlineStr">
        <is>
          <t>Beginning Balance</t>
        </is>
      </c>
      <c r="B26" s="5" t="n">
        <v>331175</v>
      </c>
      <c r="C26" s="5" t="n">
        <v>321238</v>
      </c>
      <c r="D26" s="5" t="n">
        <v>302456</v>
      </c>
      <c r="E26" s="5" t="n">
        <v>258211</v>
      </c>
      <c r="F26" s="5" t="n">
        <v>235995</v>
      </c>
    </row>
    <row r="27">
      <c r="A27" s="4" t="inlineStr">
        <is>
          <t>Comprehensive income</t>
        </is>
      </c>
      <c r="B27" s="5" t="n">
        <v>57408</v>
      </c>
      <c r="C27" s="5" t="n">
        <v>25408</v>
      </c>
      <c r="D27" s="5" t="n">
        <v>25985</v>
      </c>
      <c r="E27" s="5" t="n">
        <v>51460</v>
      </c>
      <c r="F27" s="5" t="n">
        <v>28468</v>
      </c>
    </row>
    <row r="28">
      <c r="A28" s="4" t="inlineStr">
        <is>
          <t>Repurchase of shares</t>
        </is>
      </c>
      <c r="B28" s="5" t="n">
        <v>-42375</v>
      </c>
      <c r="C28" s="5" t="n">
        <v>-8268</v>
      </c>
    </row>
    <row r="29">
      <c r="A29" s="4" t="inlineStr">
        <is>
          <t>Dividends declared</t>
        </is>
      </c>
      <c r="B29" s="5" t="n">
        <v>-9214</v>
      </c>
      <c r="C29" s="5" t="n">
        <v>-7203</v>
      </c>
      <c r="D29" s="5" t="n">
        <v>-7203</v>
      </c>
      <c r="E29" s="5" t="n">
        <v>-7215</v>
      </c>
      <c r="F29" s="5" t="n">
        <v>-6252</v>
      </c>
    </row>
    <row r="30">
      <c r="A30" s="4" t="inlineStr">
        <is>
          <t>Ending Balance</t>
        </is>
      </c>
      <c r="B30" s="5" t="n">
        <v>336994</v>
      </c>
      <c r="C30" s="5" t="n">
        <v>331175</v>
      </c>
      <c r="D30" s="5" t="n">
        <v>321238</v>
      </c>
      <c r="E30" s="5" t="n">
        <v>302456</v>
      </c>
      <c r="F30" s="5" t="n">
        <v>258211</v>
      </c>
    </row>
    <row r="31">
      <c r="A31" s="4" t="inlineStr">
        <is>
          <t>Accumulated Other Comprehensive (Loss) Income</t>
        </is>
      </c>
    </row>
    <row r="32">
      <c r="A32" s="3" t="inlineStr">
        <is>
          <t>Shareholders' Equity</t>
        </is>
      </c>
    </row>
    <row r="33">
      <c r="A33" s="4" t="inlineStr">
        <is>
          <t>Beginning Balance</t>
        </is>
      </c>
      <c r="B33" s="5" t="n">
        <v>-3472</v>
      </c>
      <c r="C33" s="5" t="n">
        <v>-3081</v>
      </c>
      <c r="D33" s="5" t="n">
        <v>-3735</v>
      </c>
      <c r="E33" s="5" t="n">
        <v>-3273</v>
      </c>
      <c r="F33" s="5" t="n">
        <v>-3664</v>
      </c>
    </row>
    <row r="34">
      <c r="A34" s="4" t="inlineStr">
        <is>
          <t>Comprehensive income</t>
        </is>
      </c>
      <c r="B34" s="5" t="n">
        <v>477</v>
      </c>
      <c r="C34" s="5" t="n">
        <v>-391</v>
      </c>
      <c r="D34" s="5" t="n">
        <v>654</v>
      </c>
      <c r="E34" s="5" t="n">
        <v>-462</v>
      </c>
      <c r="F34" s="5" t="n">
        <v>391</v>
      </c>
    </row>
    <row r="35">
      <c r="A35" s="4" t="inlineStr">
        <is>
          <t>Ending Balance</t>
        </is>
      </c>
      <c r="B35" s="6" t="n">
        <v>-2995</v>
      </c>
      <c r="C35" s="6" t="n">
        <v>-3472</v>
      </c>
      <c r="D35" s="6" t="n">
        <v>-3081</v>
      </c>
      <c r="E35" s="6" t="n">
        <v>-3735</v>
      </c>
      <c r="F35" s="6" t="n">
        <v>-3273</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0" customWidth="1" min="2" max="2"/>
  </cols>
  <sheetData>
    <row r="1">
      <c r="A1" s="1" t="inlineStr">
        <is>
          <t>Shareholders' Equity - Restricted share units (Details) shares in Millions</t>
        </is>
      </c>
      <c r="B1" s="2" t="inlineStr">
        <is>
          <t>3 Months Ended</t>
        </is>
      </c>
    </row>
    <row r="2">
      <c r="B2" s="2" t="inlineStr">
        <is>
          <t>Apr. 30, 2022shares</t>
        </is>
      </c>
    </row>
    <row r="3">
      <c r="A3" s="4" t="inlineStr">
        <is>
          <t>Restricted share units, Vesting based on service</t>
        </is>
      </c>
    </row>
    <row r="4">
      <c r="A4" s="3" t="inlineStr">
        <is>
          <t>Equity Compensation</t>
        </is>
      </c>
    </row>
    <row r="5">
      <c r="A5" s="4" t="inlineStr">
        <is>
          <t>Granted/issued (in shares)</t>
        </is>
      </c>
      <c r="B5" s="8" t="n">
        <v>0.1</v>
      </c>
    </row>
    <row r="6">
      <c r="A6" s="4" t="inlineStr">
        <is>
          <t>Restricted share units, Vesting based on performance (TSR- based)</t>
        </is>
      </c>
    </row>
    <row r="7">
      <c r="A7" s="3" t="inlineStr">
        <is>
          <t>Equity Compensation</t>
        </is>
      </c>
    </row>
    <row r="8">
      <c r="A8" s="4" t="inlineStr">
        <is>
          <t>Granted/issued (in shares)</t>
        </is>
      </c>
      <c r="B8" s="8" t="n">
        <v>0.1</v>
      </c>
    </row>
    <row r="9">
      <c r="A9" s="4" t="inlineStr">
        <is>
          <t>Comparative period</t>
        </is>
      </c>
      <c r="B9" s="4" t="inlineStr">
        <is>
          <t>3 years</t>
        </is>
      </c>
    </row>
    <row r="10">
      <c r="A10" s="4" t="inlineStr">
        <is>
          <t>Restricted share units, Vesting based on performance (TSR- based) | Minimum</t>
        </is>
      </c>
    </row>
    <row r="11">
      <c r="A11" s="3" t="inlineStr">
        <is>
          <t>Equity Compensation</t>
        </is>
      </c>
    </row>
    <row r="12">
      <c r="A12" s="4" t="inlineStr">
        <is>
          <t>Shares earned as a percent of share target</t>
        </is>
      </c>
      <c r="B12" s="4" t="inlineStr">
        <is>
          <t>0.00%</t>
        </is>
      </c>
    </row>
    <row r="13">
      <c r="A13" s="4" t="inlineStr">
        <is>
          <t>Restricted share units, Vesting based on performance (TSR- based) | Maximum</t>
        </is>
      </c>
    </row>
    <row r="14">
      <c r="A14" s="3" t="inlineStr">
        <is>
          <t>Equity Compensation</t>
        </is>
      </c>
    </row>
    <row r="15">
      <c r="A15" s="4" t="inlineStr">
        <is>
          <t>Shares earned as a percent of share target</t>
        </is>
      </c>
      <c r="B15" s="4" t="inlineStr">
        <is>
          <t>2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ONSOLIDATED BALANCE SHEETS CONDENSED (Parenthetical) - $ / shares</t>
        </is>
      </c>
      <c r="B1" s="2" t="inlineStr">
        <is>
          <t>Apr. 30, 2022</t>
        </is>
      </c>
      <c r="C1" s="2" t="inlineStr">
        <is>
          <t>Jan. 29, 2022</t>
        </is>
      </c>
      <c r="D1" s="2" t="inlineStr">
        <is>
          <t>May 01, 2021</t>
        </is>
      </c>
    </row>
    <row r="2">
      <c r="A2" s="3" t="inlineStr">
        <is>
          <t>CONDENSED CONSOLIDATED BALANCE SHEETS</t>
        </is>
      </c>
    </row>
    <row r="3">
      <c r="A3" s="4" t="inlineStr">
        <is>
          <t>Common stock, par value (in dollars per share)</t>
        </is>
      </c>
      <c r="B3" s="6" t="n">
        <v>1</v>
      </c>
      <c r="C3" s="6" t="n">
        <v>1</v>
      </c>
      <c r="D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Apr. 30, 2022</t>
        </is>
      </c>
      <c r="C2" s="2" t="inlineStr">
        <is>
          <t>May 01, 2021</t>
        </is>
      </c>
    </row>
    <row r="3">
      <c r="A3" s="3" t="inlineStr">
        <is>
          <t>CONDENSED CONSOLIDATED STATEMENTS OF OPERATIONS</t>
        </is>
      </c>
    </row>
    <row r="4">
      <c r="A4" s="4" t="inlineStr">
        <is>
          <t>Net sales</t>
        </is>
      </c>
      <c r="B4" s="6" t="n">
        <v>352581</v>
      </c>
      <c r="C4" s="6" t="n">
        <v>265762</v>
      </c>
    </row>
    <row r="5">
      <c r="A5" s="4" t="inlineStr">
        <is>
          <t>Cost of goods sold</t>
        </is>
      </c>
      <c r="B5" s="5" t="n">
        <v>126204</v>
      </c>
      <c r="C5" s="5" t="n">
        <v>99177</v>
      </c>
    </row>
    <row r="6">
      <c r="A6" s="4" t="inlineStr">
        <is>
          <t>Gross profit</t>
        </is>
      </c>
      <c r="B6" s="5" t="n">
        <v>226377</v>
      </c>
      <c r="C6" s="5" t="n">
        <v>166585</v>
      </c>
    </row>
    <row r="7">
      <c r="A7" s="4" t="inlineStr">
        <is>
          <t>SG&amp;A</t>
        </is>
      </c>
      <c r="B7" s="5" t="n">
        <v>157412</v>
      </c>
      <c r="C7" s="5" t="n">
        <v>137125</v>
      </c>
    </row>
    <row r="8">
      <c r="A8" s="4" t="inlineStr">
        <is>
          <t>Royalties and other operating income</t>
        </is>
      </c>
      <c r="B8" s="5" t="n">
        <v>7013</v>
      </c>
      <c r="C8" s="5" t="n">
        <v>5433</v>
      </c>
    </row>
    <row r="9">
      <c r="A9" s="4" t="inlineStr">
        <is>
          <t>Operating income</t>
        </is>
      </c>
      <c r="B9" s="5" t="n">
        <v>75978</v>
      </c>
      <c r="C9" s="5" t="n">
        <v>34893</v>
      </c>
    </row>
    <row r="10">
      <c r="A10" s="4" t="inlineStr">
        <is>
          <t>Interest expense, net</t>
        </is>
      </c>
      <c r="B10" s="5" t="n">
        <v>242</v>
      </c>
      <c r="C10" s="5" t="n">
        <v>252</v>
      </c>
    </row>
    <row r="11">
      <c r="A11" s="4" t="inlineStr">
        <is>
          <t>Earnings before income taxes</t>
        </is>
      </c>
      <c r="B11" s="5" t="n">
        <v>75736</v>
      </c>
      <c r="C11" s="5" t="n">
        <v>34641</v>
      </c>
    </row>
    <row r="12">
      <c r="A12" s="4" t="inlineStr">
        <is>
          <t>Income tax expense</t>
        </is>
      </c>
      <c r="B12" s="5" t="n">
        <v>18328</v>
      </c>
      <c r="C12" s="5" t="n">
        <v>6173</v>
      </c>
    </row>
    <row r="13">
      <c r="A13" s="4" t="inlineStr">
        <is>
          <t>Net earnings, basic</t>
        </is>
      </c>
      <c r="B13" s="5" t="n">
        <v>57408</v>
      </c>
      <c r="C13" s="5" t="n">
        <v>28468</v>
      </c>
    </row>
    <row r="14">
      <c r="A14" s="4" t="inlineStr">
        <is>
          <t>Net earnings, diluted</t>
        </is>
      </c>
      <c r="B14" s="6" t="n">
        <v>57408</v>
      </c>
      <c r="C14" s="6" t="n">
        <v>28468</v>
      </c>
    </row>
    <row r="15">
      <c r="A15" s="3" t="inlineStr">
        <is>
          <t>Net earnings per share:</t>
        </is>
      </c>
    </row>
    <row r="16">
      <c r="A16" s="4" t="inlineStr">
        <is>
          <t>Basic (in dollars per share)</t>
        </is>
      </c>
      <c r="B16" s="7" t="n">
        <v>3.52</v>
      </c>
      <c r="C16" s="7" t="n">
        <v>1.72</v>
      </c>
    </row>
    <row r="17">
      <c r="A17" s="4" t="inlineStr">
        <is>
          <t>Diluted (in dollars per share)</t>
        </is>
      </c>
      <c r="B17" s="7" t="n">
        <v>3.45</v>
      </c>
      <c r="C17" s="7" t="n">
        <v>1.7</v>
      </c>
    </row>
    <row r="18">
      <c r="A18" s="3" t="inlineStr">
        <is>
          <t>Weighted average shares outstanding:</t>
        </is>
      </c>
    </row>
    <row r="19">
      <c r="A19" s="4" t="inlineStr">
        <is>
          <t>Basic (in shares)</t>
        </is>
      </c>
      <c r="B19" s="5" t="n">
        <v>16316</v>
      </c>
      <c r="C19" s="5" t="n">
        <v>16594</v>
      </c>
    </row>
    <row r="20">
      <c r="A20" s="4" t="inlineStr">
        <is>
          <t>Diluted (in shares)</t>
        </is>
      </c>
      <c r="B20" s="5" t="n">
        <v>16622</v>
      </c>
      <c r="C20" s="5" t="n">
        <v>16792</v>
      </c>
    </row>
    <row r="21">
      <c r="A21" s="4" t="inlineStr">
        <is>
          <t>Dividends declared per share (in dollars per share)</t>
        </is>
      </c>
      <c r="B21" s="7" t="n">
        <v>0.55</v>
      </c>
      <c r="C21" s="7" t="n">
        <v>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Thousands</t>
        </is>
      </c>
      <c r="B1" s="2" t="inlineStr">
        <is>
          <t>3 Months Ended</t>
        </is>
      </c>
    </row>
    <row r="2">
      <c r="B2" s="2" t="inlineStr">
        <is>
          <t>Apr. 30, 2022</t>
        </is>
      </c>
      <c r="C2" s="2" t="inlineStr">
        <is>
          <t>May 01, 2021</t>
        </is>
      </c>
    </row>
    <row r="3">
      <c r="A3" s="3" t="inlineStr">
        <is>
          <t>CONDENSED CONSOLIDATED STATEMENTS OF COMPREHENSIVE INCOME</t>
        </is>
      </c>
    </row>
    <row r="4">
      <c r="A4" s="4" t="inlineStr">
        <is>
          <t>Net earnings</t>
        </is>
      </c>
      <c r="B4" s="6" t="n">
        <v>57408</v>
      </c>
      <c r="C4" s="6" t="n">
        <v>28468</v>
      </c>
    </row>
    <row r="5">
      <c r="A5" s="3" t="inlineStr">
        <is>
          <t>Other comprehensive income (loss), net of taxes:</t>
        </is>
      </c>
    </row>
    <row r="6">
      <c r="A6" s="4" t="inlineStr">
        <is>
          <t>Net foreign currency translation adjustment</t>
        </is>
      </c>
      <c r="B6" s="5" t="n">
        <v>477</v>
      </c>
      <c r="C6" s="5" t="n">
        <v>391</v>
      </c>
    </row>
    <row r="7">
      <c r="A7" s="4" t="inlineStr">
        <is>
          <t>Comprehensive income</t>
        </is>
      </c>
      <c r="B7" s="6" t="n">
        <v>57885</v>
      </c>
      <c r="C7" s="6" t="n">
        <v>288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2</t>
        </is>
      </c>
      <c r="C2" s="2" t="inlineStr">
        <is>
          <t>May 01, 2021</t>
        </is>
      </c>
    </row>
    <row r="3">
      <c r="A3" s="3" t="inlineStr">
        <is>
          <t>Cash Flows From Operating Activities:</t>
        </is>
      </c>
    </row>
    <row r="4">
      <c r="A4" s="4" t="inlineStr">
        <is>
          <t>Net earnings</t>
        </is>
      </c>
      <c r="B4" s="6" t="n">
        <v>57408</v>
      </c>
      <c r="C4" s="6" t="n">
        <v>28468</v>
      </c>
    </row>
    <row r="5">
      <c r="A5" s="3" t="inlineStr">
        <is>
          <t>Adjustments to reconcile net earnings to cash flows from operating activities:</t>
        </is>
      </c>
    </row>
    <row r="6">
      <c r="A6" s="4" t="inlineStr">
        <is>
          <t>Depreciation</t>
        </is>
      </c>
      <c r="B6" s="5" t="n">
        <v>9963</v>
      </c>
      <c r="C6" s="5" t="n">
        <v>9463</v>
      </c>
    </row>
    <row r="7">
      <c r="A7" s="4" t="inlineStr">
        <is>
          <t>Amortization of intangible assets</t>
        </is>
      </c>
      <c r="B7" s="5" t="n">
        <v>227</v>
      </c>
      <c r="C7" s="5" t="n">
        <v>220</v>
      </c>
    </row>
    <row r="8">
      <c r="A8" s="4" t="inlineStr">
        <is>
          <t>Equity compensation expense</t>
        </is>
      </c>
      <c r="B8" s="5" t="n">
        <v>2725</v>
      </c>
      <c r="C8" s="5" t="n">
        <v>2227</v>
      </c>
    </row>
    <row r="9">
      <c r="A9" s="4" t="inlineStr">
        <is>
          <t>Amortization of deferred financing costs</t>
        </is>
      </c>
      <c r="B9" s="5" t="n">
        <v>86</v>
      </c>
      <c r="C9" s="5" t="n">
        <v>86</v>
      </c>
    </row>
    <row r="10">
      <c r="A10" s="4" t="inlineStr">
        <is>
          <t>Deferred income taxes</t>
        </is>
      </c>
      <c r="B10" s="5" t="n">
        <v>-727</v>
      </c>
      <c r="C10" s="5" t="n">
        <v>1584</v>
      </c>
    </row>
    <row r="11">
      <c r="A11" s="3" t="inlineStr">
        <is>
          <t>Changes in operating assets and liabilities, net of acquisitions and dispositions:</t>
        </is>
      </c>
    </row>
    <row r="12">
      <c r="A12" s="4" t="inlineStr">
        <is>
          <t>Receivables, net</t>
        </is>
      </c>
      <c r="B12" s="5" t="n">
        <v>-39834</v>
      </c>
      <c r="C12" s="5" t="n">
        <v>-37219</v>
      </c>
    </row>
    <row r="13">
      <c r="A13" s="4" t="inlineStr">
        <is>
          <t>Inventories, net</t>
        </is>
      </c>
      <c r="B13" s="5" t="n">
        <v>-5054</v>
      </c>
      <c r="C13" s="5" t="n">
        <v>14902</v>
      </c>
    </row>
    <row r="14">
      <c r="A14" s="4" t="inlineStr">
        <is>
          <t>Income tax receivable</t>
        </is>
      </c>
      <c r="B14" s="5" t="n">
        <v>-13</v>
      </c>
      <c r="C14" s="5" t="n">
        <v>145</v>
      </c>
    </row>
    <row r="15">
      <c r="A15" s="4" t="inlineStr">
        <is>
          <t>Prepaid expenses and other current assets</t>
        </is>
      </c>
      <c r="B15" s="5" t="n">
        <v>-6314</v>
      </c>
      <c r="C15" s="5" t="n">
        <v>-1980</v>
      </c>
    </row>
    <row r="16">
      <c r="A16" s="4" t="inlineStr">
        <is>
          <t>Current liabilities</t>
        </is>
      </c>
      <c r="B16" s="5" t="n">
        <v>3498</v>
      </c>
      <c r="C16" s="5" t="n">
        <v>27211</v>
      </c>
    </row>
    <row r="17">
      <c r="A17" s="4" t="inlineStr">
        <is>
          <t>Other balance sheet changes</t>
        </is>
      </c>
      <c r="B17" s="5" t="n">
        <v>515</v>
      </c>
      <c r="C17" s="5" t="n">
        <v>-4102</v>
      </c>
    </row>
    <row r="18">
      <c r="A18" s="4" t="inlineStr">
        <is>
          <t>Cash provided by operating activities</t>
        </is>
      </c>
      <c r="B18" s="5" t="n">
        <v>22480</v>
      </c>
      <c r="C18" s="5" t="n">
        <v>41005</v>
      </c>
    </row>
    <row r="19">
      <c r="A19" s="3" t="inlineStr">
        <is>
          <t>Cash Flows From Investing Activities:</t>
        </is>
      </c>
    </row>
    <row r="20">
      <c r="A20" s="4" t="inlineStr">
        <is>
          <t>Purchases of property and equipment</t>
        </is>
      </c>
      <c r="B20" s="5" t="n">
        <v>-9280</v>
      </c>
      <c r="C20" s="5" t="n">
        <v>-4925</v>
      </c>
    </row>
    <row r="21">
      <c r="A21" s="4" t="inlineStr">
        <is>
          <t>Purchases of short-term investments</t>
        </is>
      </c>
      <c r="B21" s="5" t="n">
        <v>-15000</v>
      </c>
    </row>
    <row r="22">
      <c r="A22" s="4" t="inlineStr">
        <is>
          <t>Proceeds from short-term investments</t>
        </is>
      </c>
      <c r="B22" s="5" t="n">
        <v>45000</v>
      </c>
    </row>
    <row r="23">
      <c r="A23" s="4" t="inlineStr">
        <is>
          <t>Other investing activities</t>
        </is>
      </c>
      <c r="C23" s="5" t="n">
        <v>-500</v>
      </c>
    </row>
    <row r="24">
      <c r="A24" s="4" t="inlineStr">
        <is>
          <t>Cash provided by (used in) investing activities</t>
        </is>
      </c>
      <c r="B24" s="5" t="n">
        <v>20720</v>
      </c>
      <c r="C24" s="5" t="n">
        <v>-5425</v>
      </c>
    </row>
    <row r="25">
      <c r="A25" s="3" t="inlineStr">
        <is>
          <t>Cash Flows From Financing Activities:</t>
        </is>
      </c>
    </row>
    <row r="26">
      <c r="A26" s="4" t="inlineStr">
        <is>
          <t>Repurchase of common stock</t>
        </is>
      </c>
      <c r="B26" s="5" t="n">
        <v>-42867</v>
      </c>
    </row>
    <row r="27">
      <c r="A27" s="4" t="inlineStr">
        <is>
          <t>Proceeds from issuance of common stock</t>
        </is>
      </c>
      <c r="B27" s="5" t="n">
        <v>392</v>
      </c>
      <c r="C27" s="5" t="n">
        <v>322</v>
      </c>
    </row>
    <row r="28">
      <c r="A28" s="4" t="inlineStr">
        <is>
          <t>Repurchase of equity awards for employee tax withholding liabilities</t>
        </is>
      </c>
      <c r="B28" s="5" t="n">
        <v>-3166</v>
      </c>
      <c r="C28" s="5" t="n">
        <v>-2983</v>
      </c>
    </row>
    <row r="29">
      <c r="A29" s="4" t="inlineStr">
        <is>
          <t>Cash dividends paid</t>
        </is>
      </c>
      <c r="B29" s="5" t="n">
        <v>-9020</v>
      </c>
      <c r="C29" s="5" t="n">
        <v>-6252</v>
      </c>
    </row>
    <row r="30">
      <c r="A30" s="4" t="inlineStr">
        <is>
          <t>Other financing activities</t>
        </is>
      </c>
      <c r="B30" s="5" t="n">
        <v>-2010</v>
      </c>
      <c r="C30" s="5" t="n">
        <v>-749</v>
      </c>
    </row>
    <row r="31">
      <c r="A31" s="4" t="inlineStr">
        <is>
          <t>Cash used in financing activities</t>
        </is>
      </c>
      <c r="B31" s="5" t="n">
        <v>-56671</v>
      </c>
      <c r="C31" s="5" t="n">
        <v>-9662</v>
      </c>
    </row>
    <row r="32">
      <c r="A32" s="4" t="inlineStr">
        <is>
          <t>Net change in cash and cash equivalents</t>
        </is>
      </c>
      <c r="B32" s="5" t="n">
        <v>-13471</v>
      </c>
      <c r="C32" s="5" t="n">
        <v>25918</v>
      </c>
    </row>
    <row r="33">
      <c r="A33" s="4" t="inlineStr">
        <is>
          <t>Effect of foreign currency translation on cash and cash equivalents</t>
        </is>
      </c>
      <c r="B33" s="5" t="n">
        <v>411</v>
      </c>
      <c r="C33" s="5" t="n">
        <v>155</v>
      </c>
    </row>
    <row r="34">
      <c r="A34" s="4" t="inlineStr">
        <is>
          <t>Cash and cash equivalents at the beginning of year</t>
        </is>
      </c>
      <c r="B34" s="5" t="n">
        <v>44859</v>
      </c>
      <c r="C34" s="5" t="n">
        <v>66013</v>
      </c>
    </row>
    <row r="35">
      <c r="A35" s="4" t="inlineStr">
        <is>
          <t>Cash and cash equivalents at the end of period</t>
        </is>
      </c>
      <c r="B35" s="6" t="n">
        <v>31799</v>
      </c>
      <c r="C35" s="6" t="n">
        <v>920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t>
        </is>
      </c>
      <c r="B1" s="2" t="inlineStr">
        <is>
          <t>3 Months Ended</t>
        </is>
      </c>
    </row>
    <row r="2">
      <c r="B2" s="2" t="inlineStr">
        <is>
          <t>Apr. 30, 2022</t>
        </is>
      </c>
    </row>
    <row r="3">
      <c r="A3" s="3" t="inlineStr">
        <is>
          <t>Business and Summary of Significant Accounting Policies</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1 Form 10-K. No recently issued guidance adopted in Fiscal 2022 had a material impact on our consolidated financial statements upon adoption or is expected to have a material impact in future periods. In Fiscal 2021, we exited our Lanier Apparel business, a business which had been focused on moderately priced tailored clothing and related products. This decision aligns with our stated business strategy of developing and marketing compelling lifestyle brands. The operating results of the Lanier Apparel business in Fiscal 2021 largely reflect activities associated with the ongoing wind down of operations following the 2020 announcement that we would be exiting the business. Recently Issued Accounting Standards Applicable to Future Periods Recent accounting pronouncements pending adoption are either not applicable or not expected to have a material impact on our consolidated financial statements. COVID-19 Pandemic The COVID-19 pandemic has had a significant effect on overall economic conditions and our operations in recent years. In Fiscal 2021, the economic environment improved significantly with a significant rebound in retail traffic starting in March 2021 and other improvements as the year progressed, although certain stores were closed for portions of the First Quarter of Fiscal 2021. This improved environment and exceptionally strong consumer demand drove record earnings during Fiscal 2021 and have continued in the First Quarter of Fiscal 2022. There can be no assurance that these trends will continue for our business or the broader retail apparel market. There remains significant uncertainty as to the duration and severity of the pandemic as well as the associated impact of changes in consumer discretionary spending habits, supply chain and other business disruptions, operating cost increases and inflationary pressures, general economic conditions and restrictions on our ongoing operations that result from the COVID-19 pandemic. Thus, the ultimate impact of the pandemic on our business remains uncertain at this tim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Group Information</t>
        </is>
      </c>
      <c r="B1" s="2" t="inlineStr">
        <is>
          <t>3 Months Ended</t>
        </is>
      </c>
    </row>
    <row r="2">
      <c r="B2" s="2" t="inlineStr">
        <is>
          <t>Apr. 30, 2022</t>
        </is>
      </c>
    </row>
    <row r="3">
      <c r="A3" s="3" t="inlineStr">
        <is>
          <t>Operating Group Information</t>
        </is>
      </c>
    </row>
    <row r="4">
      <c r="A4" s="4" t="inlineStr">
        <is>
          <t>Operating Group Information</t>
        </is>
      </c>
      <c r="B4" s="4" t="inlineStr">
        <is>
          <t>2. Operating Group Information: Tommy Bahama and Lilly Pulitzer each design, source, market and distribute apparel and related products bearing their respective trademarks and license their trademarks for other product categories. The Emerging Brands operating group consists of the operations of our smaller, earlier stage Southern Tide, TBBC and Duck Head brands. In prior years, Southern Tide was reported as a separate operating group, while both TBBC and Duck Head were included in Corporate and Other. All prior year amounts have been restated to conform to the current year presentation. In the First Quarter of Fiscal 2022, we organized our smaller brands into the Emerging Brands operating group. Each of these smaller brands are supported by Oxford’s emerging brands team that provides certain support functions to our three smaller brands, including marketing and advertising execution, customer relationship management and analysis and other functions. The shared resources provide for operating efficiencies and enhanced knowledge sharing across the three brands. Corporate and Other is a reconciling category for reporting purposes and includes our corporate offices, substantially all financing activities, the elimination of inter-segment sales, any other items that are not allocated to the operating groups, including LIFO inventory accounting adjustments, and the operations of our Lyons, Georgia distribution center and our Oxford America business, which we are in process of exiting in Fiscal 2022. For a more extensive description of our Tommy Bahama and Lilly Pulitzer operating groups, see Part I, Item 1. Business included in our Fiscal 2021 Form 10-K. The table below presents certain financial information (in thousands) about our operating groups, as well as Corporate and Other. ​ ​ ​ ​ ​ ​ ​ ​ ​ ​ First Quarter ​ ​ Fiscal 2022 Fiscal 2021 ​ Net sales ​ ​ Tommy Bahama ​ $ 228,067 ​ $ 156,698 ​ Lilly Pulitzer ​ 92,045 ​ 73,576 ​ Emerging Brands ​ 31,763 ​ 22,432 ​ Lanier Apparel ​ — ​ 12,019 ​ Corporate and Other ​ 706 ​ 1,037 ​ Consolidated net sales ​ $ 352,581 ​ $ 265,762 ​ ​ ​ ​ ​ ​ ​ ​ ​ Depreciation and amortization ​ ​ ​ Tommy Bahama ​ $ 6,618 ​ $ 7,040 ​ Lilly Pulitzer ​ 2,975 ​ 2,099 ​ Emerging Brands ​ 359 ​ 310 ​ Lanier Apparel ​ — ​ 36 ​ Corporate and Other ​ 238 ​ 198 ​ Consolidated depreciation and amortization ​ $ 10,190 ​ $ 9,683 ​ ​ ​ ​ ​ ​ ​ ​ ​ Operating income (loss) ​ ​ ​ Tommy Bahama ​ $ 52,606 ​ $ 20,660 ​ Lilly Pulitzer ​ 26,178 ​ 19,945 ​ Emerging Brands ​ 7,736 ​ 4,961 ​ Lanier Apparel ​ — ​ 855 ​ Corporate and Other ​ (10,542) ​ (11,528) ​ Consolidated operating income ​ $ 75,978 ​ $ 34,893 ​ Interest expense, net ​ 242 ​ 252 ​ Earnings before income taxes ​ $ 75,736 ​ $ 34,641 ​ ​ ​ ​ ​ ​ ​ ​ ​ ​ ​ ​ ​ April 30, 2022 January 29, 2022 May 1, 2021 Assets ​ ​ ​ ​ Tommy Bahama (1) ​ $ 542,734 ​ $ 531,678 ​ $ 569,391 Lilly Pulitzer (2) ​ 194,091 ​ 176,757 ​ 188,886 Emerging Brands (3) ​ 72,728 ​ 66,825 ​ 49,802 Lanier Apparel (4) ​ — ​ 207 ​ 9,620 Corporate and Other (5) ​ 137,464 ​ 182,175 ​ 83,283 Consolidated Total Assets ​ $ 947,017 ​ $ 957,642 ​ $ 900,982 (1) Decrease in Tommy Bahama total assets from May 1, 2021 includes reductions in operating lease assets and property and equipment partially offset by higher inventories and receivables. (2) Increase in Lilly Pulitzer total assets from May 1, 2021 includes increased property and equipment and inventories partially offset by reductions in operating lease assets and receivables. (3) Increase in Emerging Brands total assets from May 1, 2021 includes increased inventories, receivables and property and equipment. (4) Decrease in Lanier Apparel total assets from May 1, 2021 is due to the exit of the Lanier Apparel business during Fiscal 2021. (5) Increase in Corporate and Other total assets from May 1, 2021 includes increased short-term investments partially offset by decreases in cash and cash equivalents, inventories and other non-current assets. ​ 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First Quarter Fiscal 2022 ​ Net Sales Retail E-commerce Restaurant Wholesale Other Tommy Bahama ​ $ 228,067 45 % 20 % 14 % 21 % — % Lilly Pulitzer ​ 92,045 34 % 44 % — % 22 % — % Emerging Brands ​ 31,763 5 % 30 % — % 65 % — % Lanier Apparel ​ — — % — % — % — % — % Corporate and Other ​ 706 — % — % — % 43 % 57 % Total ​ $ 352,581 39 % 27 % 9 % 25 % — % ​ ​ ​ ​ ​ ​ ​ ​ ​ ​ ​ ​ ​ ​ ​ ​ ​ ​ First Quarter Fiscal 2021 ​ Net Sales Retail E-commerce Restaurant Wholesale Other Tommy Bahama ​ $ 156,698 42 % 23 % 16 % 19 % — % Lilly Pulitzer ​ 73,576 35 % 42 % — % 23 % — % Emerging Brands ​ 22,432 3 % 34 % — % 63 % — % Lanier Apparel ​ 12,019 — % — % — % 100 % — % Corporate and Other ​ 1,037 — % — % — % 53 % 47 % Total ​ $ 265,762 34 % 28 % 9 % 28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3 Months Ended</t>
        </is>
      </c>
    </row>
    <row r="2">
      <c r="B2" s="2" t="inlineStr">
        <is>
          <t>Apr. 30, 2022</t>
        </is>
      </c>
    </row>
    <row r="3">
      <c r="A3" s="3" t="inlineStr">
        <is>
          <t>Revenue Recognition and Receivables</t>
        </is>
      </c>
    </row>
    <row r="4">
      <c r="A4" s="4" t="inlineStr">
        <is>
          <t>Revenue Recognition and Receivables</t>
        </is>
      </c>
      <c r="B4" s="4" t="inlineStr">
        <is>
          <t>3. Revenue Recognition and Receivables: The table below quantifies net sales by distribution channel (in thousands) for each period presented. ​ ​ ​ ​ ​ ​ ​ ​ ​ First Quarter ​ Fiscal 2022 Fiscal 2021 ​ Retail $ 136,080 ​ $ 91,280 ​ E-commerce 96,473 ​ 74,238 ​ Restaurant 30,885 ​ 25,208 ​ Wholesale 88,616 ​ 74,453 ​ Other 527 ​ 583 ​ Net sales $ 352,581 ​ $ 265,762 ​ ​ As of April 30, 2022, January 29, 2022 and May 1, 2021, prepaid expenses and other current assets included $5 million, $4 million and $4 million, respectively, representing the estimated value of inventory for expected direct to consumer and wholesale sales returns. An estimated sales return liability of $14 million, $11 million and $12 million for expected direct to consumer returns is classified in accrued expenses and other liabilities in our consolidated balance sheet as of April 30, 2022, January 29, 2022 and May 1, 2021, respectively. Substantially all amounts recognized in receivables, net represent trade receivables related to contracts with customers. In the ordinary course of our wholesale operations, we offer discounts, allowances and cooperative advertising support to and accept returns from certain of our wholesale customers for certain products. As of April 30, 2022, January 29, 2022 and May 1, 2021, reserve balances recorded as a reduction to receivables related to these items were $5 million, $3 million and $6 million, respectively. As of April 30, 2022, January 29, 2022 and May 1, 2021, our provision for credit losses related to receivables included in our consolidated balance sheets was $1 million, $1 million and $2 million, respectively. In both the First Quarter of Fiscal 2022 and the First Quarter of Fiscal 2021, provisions for credit losses expense included in our consolidated statement of operations and the write-offs of credit losses was less than $1 million. Contract liabilities for gift cards purchased by consumers and merchandise credits received by customers but not yet redeemed, less any breakage income recognized to date, is included in accrued expenses and other liabilities in our consolidated balance sheet and totaled $15 million, $16 million and $13 million as of April 30, 2022, January 29, 2022, and May 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9:35:39Z</dcterms:created>
  <dcterms:modified xmlns:dcterms="http://purl.org/dc/terms/" xmlns:xsi="http://www.w3.org/2001/XMLSchema-instance" xsi:type="dcterms:W3CDTF">2022-06-09T19:35:39Z</dcterms:modified>
</cp:coreProperties>
</file>